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PLAN OF OPERA" sheetId="8" state="visible" r:id="rId8"/>
    <sheet xmlns:r="http://schemas.openxmlformats.org/officeDocument/2006/relationships" name="SUMMARY OF SIGNIFICANT ACCOUNTI" sheetId="9" state="visible" r:id="rId9"/>
    <sheet xmlns:r="http://schemas.openxmlformats.org/officeDocument/2006/relationships" name="STOCKHOLDERS' EQUITY (DEFICIT)" sheetId="10" state="visible" r:id="rId10"/>
    <sheet xmlns:r="http://schemas.openxmlformats.org/officeDocument/2006/relationships" name="COMMITMENTS AND CONTINGENCIES"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DISCONTINUED OPER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DISCONTINUED OPERATION (Tables)" sheetId="23" state="visible" r:id="rId23"/>
    <sheet xmlns:r="http://schemas.openxmlformats.org/officeDocument/2006/relationships" name="ORGANIZATION, BASIS OF PRESENTA" sheetId="24" state="visible" r:id="rId24"/>
    <sheet xmlns:r="http://schemas.openxmlformats.org/officeDocument/2006/relationships" name="GOING CONCERN AND PLAN OF OP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TOCKHOLDERS' EQUITY (DEFICIT) "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DERIVATIVE LIABILITIES (Detai_3" sheetId="33" state="visible" r:id="rId33"/>
    <sheet xmlns:r="http://schemas.openxmlformats.org/officeDocument/2006/relationships" name="DERIVATIVE LIABILITIES (Detai_4"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RELATED PARTY TRANSACTIONS  (De" sheetId="38" state="visible" r:id="rId38"/>
    <sheet xmlns:r="http://schemas.openxmlformats.org/officeDocument/2006/relationships" name="DISCONTINUED OPERATION (Details" sheetId="39" state="visible" r:id="rId39"/>
    <sheet xmlns:r="http://schemas.openxmlformats.org/officeDocument/2006/relationships" name="DISCONTINUED OPERATION (Detai_2"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17">
  <si>
    <t>Document and Entity Information - USD ($)</t>
  </si>
  <si>
    <t>12 Months Ended</t>
  </si>
  <si>
    <t>Aug. 31, 2018</t>
  </si>
  <si>
    <t>Dec. 13, 2018</t>
  </si>
  <si>
    <t>Feb. 28, 2018</t>
  </si>
  <si>
    <t>Document And Entity Information</t>
  </si>
  <si>
    <t>Entity Registrant Name</t>
  </si>
  <si>
    <t>Poverty Dignified, Inc.</t>
  </si>
  <si>
    <t>Entity Central Index Key</t>
  </si>
  <si>
    <t>Document Type</t>
  </si>
  <si>
    <t>10-K/A</t>
  </si>
  <si>
    <t>Document Period End Date</t>
  </si>
  <si>
    <t>Aug. 31,
		2018</t>
  </si>
  <si>
    <t>Amendment Flag</t>
  </si>
  <si>
    <t>true</t>
  </si>
  <si>
    <t>Amemdment Description</t>
  </si>
  <si>
    <t>&amp;lt;p style="font: 10pt Times New Roman, Times, Serif; margin: 0; text-align: justify; text-indent: 0.5in"&gt;&amp;lt;font style="font: 10pt Times New Roman, Times, Serif"&gt;ThisAmendment No. 1 on Form 10-K/A (this &amp;#8220;&amp;lt;i&gt;Amendment&amp;lt;/i&gt;&amp;#8221;) amends our Annual Report on Form 10-K for the fiscal yearended August 31, 2018, originally filed with the Securities and Exchange Commission (&amp;#8220;&amp;lt;i&gt;SEC&amp;lt;/i&gt;&amp;#8221;) on December 14,2018 (the &amp;#8220;&amp;lt;i&gt;Original Report&amp;lt;/i&gt;&amp;#8221;). We are filing this Amendment to clarify certain disclosures related to our abilityto continue as a going concern, as well as disclosures related to our business plans. Because these changes include changes tothe notes to the financials included in the Original Report, we are filing a new consent of our auditors with this Amendment.Additionally, we are filing this amendment in order to provide additional exhibits of contracts and agreements described in theOriginal Report. In connection with the filing of this Amendment and pursuant to the requirements of Rule 12b-15 under the SecuritiesExchange Act of 1934, as amended, we are including with this Amendment new certifications of our principal executive officer andprincipal financial officer.&amp;lt;/font&gt;&amp;lt;/p&gt;&amp;lt;p style="font: 10pt Times New Roman, Times, Serif; margin: 0; text-align: justify"&gt;&amp;lt;font style="font: 10pt Times New Roman, Times, Serif"&gt;&amp;#160;&amp;lt;/font&gt;&amp;lt;/p&gt;&amp;lt;p style="font: 10pt Times New Roman, Times, Serif; margin: 0; text-align: justify; text-indent: 0.5in"&gt;&amp;lt;font style="font: 10pt Times New Roman, Times, Serif"&gt;Exceptas described above, no other changes have been made to the Original Report. The Original Report continues to speak as of the dateof the Original Report, and we have not updated the disclosures contained therein to reflect any events that have occurred ata date subsequent to the filing of the Original Report. Material events may have occurred subsequent to the filing of the OriginalReport that are not reflected in this Amendment.&amp;lt;/font&gt;&amp;lt;/p&gt;</t>
  </si>
  <si>
    <t>Current Fiscal Year End Date</t>
  </si>
  <si>
    <t>--08-31</t>
  </si>
  <si>
    <t>Is Entity a Well-known Seasoned Issuer?</t>
  </si>
  <si>
    <t>No</t>
  </si>
  <si>
    <t>Is Entity a Voluntary Filer?</t>
  </si>
  <si>
    <t>Is Entity's Reporting Status Current?</t>
  </si>
  <si>
    <t>Yes</t>
  </si>
  <si>
    <t>Entity Public Float</t>
  </si>
  <si>
    <t>Entity Ex Transition Period</t>
  </si>
  <si>
    <t>false</t>
  </si>
  <si>
    <t>Emerging Growth Company</t>
  </si>
  <si>
    <t>Entity Small Business</t>
  </si>
  <si>
    <t>Entity Shell Company</t>
  </si>
  <si>
    <t>Entity Filer Category</t>
  </si>
  <si>
    <t>Non-accelerated Filer</t>
  </si>
  <si>
    <t>Entity Common Stock, Shares Outstanding</t>
  </si>
  <si>
    <t>Document Fiscal Period Focus</t>
  </si>
  <si>
    <t>FY</t>
  </si>
  <si>
    <t>Document Fiscal Year Focus</t>
  </si>
  <si>
    <t>CONSOLIDATED BALANCE SHEETS - USD ($)</t>
  </si>
  <si>
    <t>Aug. 31, 2017</t>
  </si>
  <si>
    <t>Current assets</t>
  </si>
  <si>
    <t>Cash</t>
  </si>
  <si>
    <t>Prepaid expenses and other current assets</t>
  </si>
  <si>
    <t>Current assets of discontinued operation</t>
  </si>
  <si>
    <t>Total current assets</t>
  </si>
  <si>
    <t>Property and equipment, net - discontinued operation</t>
  </si>
  <si>
    <t xml:space="preserve"> </t>
  </si>
  <si>
    <t>Total assets</t>
  </si>
  <si>
    <t>Current liabilities</t>
  </si>
  <si>
    <t>Accounts payable</t>
  </si>
  <si>
    <t>Notes payable - related party</t>
  </si>
  <si>
    <t>Accrued payroll expenses</t>
  </si>
  <si>
    <t>Accrued expenses</t>
  </si>
  <si>
    <t>Due to officer</t>
  </si>
  <si>
    <t>Convertible notes payable, net of discount of $52,831 and $32,500, respectively</t>
  </si>
  <si>
    <t>Derivative liabilities</t>
  </si>
  <si>
    <t>Current liabilities of discontinued operation</t>
  </si>
  <si>
    <t>Total current liabilities</t>
  </si>
  <si>
    <t>Long term convertible debenture, net of discount of $-0- and $46,559, respectively</t>
  </si>
  <si>
    <t>Total liabilities</t>
  </si>
  <si>
    <t>Stockholders' equity (deficit):</t>
  </si>
  <si>
    <t>Preferred stock par value $.0001:10,000,000 shares authorized; no shares issued and outstanding</t>
  </si>
  <si>
    <t>Common stock par value $.0001: 100,000,000 shares authorized; 10,107,394 and 8,511,850 shares issued and outstanding as of August 31, 2018 and 2017, respectively</t>
  </si>
  <si>
    <t>Additional paid in capital</t>
  </si>
  <si>
    <t>Accumulated deficit</t>
  </si>
  <si>
    <t>Accumulated other comprehensive loss - discontinued operation</t>
  </si>
  <si>
    <t>Total stockholders' equity (deficit)</t>
  </si>
  <si>
    <t>Total liabilities and stockholders' equity (deficit)</t>
  </si>
  <si>
    <t>CONSOLIDATED BALANCE SHEETS (Parenthetical) - USD ($)</t>
  </si>
  <si>
    <t>Convertible notes payable, net of discount</t>
  </si>
  <si>
    <t>Long term convertible debenture, net of discount</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Operating expenses</t>
  </si>
  <si>
    <t>Research and development</t>
  </si>
  <si>
    <t>Professional fees</t>
  </si>
  <si>
    <t>Stock-based franchise settlement expense</t>
  </si>
  <si>
    <t>General and administrative</t>
  </si>
  <si>
    <t>Payroll</t>
  </si>
  <si>
    <t>Stock-based compensation expense</t>
  </si>
  <si>
    <t>Advertising</t>
  </si>
  <si>
    <t>Travel</t>
  </si>
  <si>
    <t>Other</t>
  </si>
  <si>
    <t>Total general and administrative</t>
  </si>
  <si>
    <t>Total operating expenses</t>
  </si>
  <si>
    <t>Net operating loss</t>
  </si>
  <si>
    <t>Interest expense</t>
  </si>
  <si>
    <t>Loss on valuation of derivative liabilities</t>
  </si>
  <si>
    <t>Loss on extinguishment of convertible notes</t>
  </si>
  <si>
    <t>Debt default penalty expense</t>
  </si>
  <si>
    <t>Gain on repayment of convertible notes</t>
  </si>
  <si>
    <t>Net loss from continuing operations</t>
  </si>
  <si>
    <t>Loss from discontinued operation</t>
  </si>
  <si>
    <t>Net Loss</t>
  </si>
  <si>
    <t>Other comprehensive income (loss):</t>
  </si>
  <si>
    <t>Foreign currency translation adjustment - discontinued operation</t>
  </si>
  <si>
    <t>Comprehensive loss</t>
  </si>
  <si>
    <t>Basic and diluted net loss per common share</t>
  </si>
  <si>
    <t>-Continuing operations</t>
  </si>
  <si>
    <t>-Discontinued operation</t>
  </si>
  <si>
    <t>Net loss per share</t>
  </si>
  <si>
    <t>Weighted average common shares outstanding - Basic and diluted</t>
  </si>
  <si>
    <t>CONSOLIDATED STATEMENT OF CHANGES IN STOCKHOLDERS' EQUITY (DEFICIT) - USD ($)</t>
  </si>
  <si>
    <t>Common Stock</t>
  </si>
  <si>
    <t>Additional Paid In Capital</t>
  </si>
  <si>
    <t>Accumulated Deficit</t>
  </si>
  <si>
    <t>Accumulated Other Comprehensive Loss</t>
  </si>
  <si>
    <t>Total</t>
  </si>
  <si>
    <t>Beginning Balance, Shares at Aug. 31, 2016</t>
  </si>
  <si>
    <t>Beginning Balance, Amount at Aug. 31, 2016</t>
  </si>
  <si>
    <t>Issuance of common stock, Shares</t>
  </si>
  <si>
    <t>Issuance of common stock, Amount</t>
  </si>
  <si>
    <t>Reclassification of beneficial conversion feature to derivative liabilities</t>
  </si>
  <si>
    <t>Stock-based compensation expense, Shares</t>
  </si>
  <si>
    <t>Stock-based compensation expense, Amount</t>
  </si>
  <si>
    <t>Value of beneficial conversion features on convertible notes payable</t>
  </si>
  <si>
    <t>Issuance of common stock as consideration for convertible note payable, Shares</t>
  </si>
  <si>
    <t>Issuance of common stock as consideration for convertible note payable, Amount</t>
  </si>
  <si>
    <t>Other comprehensive income</t>
  </si>
  <si>
    <t>Net loss</t>
  </si>
  <si>
    <t>Ending Balance, Shares at Aug. 31, 2017</t>
  </si>
  <si>
    <t>Ending Balance, Amount at Aug. 31, 2017</t>
  </si>
  <si>
    <t>Issuance of common stock through conversion of convertible notes payable, Shares</t>
  </si>
  <si>
    <t>Issuance of common stock through conversion of convertible notes payable, Amount</t>
  </si>
  <si>
    <t>Stock-based franchise settlement expense, Shares</t>
  </si>
  <si>
    <t>Stock-based franchise settlement expense, Amount</t>
  </si>
  <si>
    <t>Ending Balance, Shares at Aug. 31, 2018</t>
  </si>
  <si>
    <t>Ending Balance, Amount at Aug. 31, 2018</t>
  </si>
  <si>
    <t>CONSOLIDATED STATEMENTS OF CASH FLOWS - USD ($)</t>
  </si>
  <si>
    <t>Cash Flows From Operating Activities</t>
  </si>
  <si>
    <t>Adjustments to reconcile net loss from continuing operations to net cash used in operating activities - continuing operations:</t>
  </si>
  <si>
    <t>Depreciation</t>
  </si>
  <si>
    <t>Amortization of debt discounts</t>
  </si>
  <si>
    <t>Changes in operating assets and liabilities:</t>
  </si>
  <si>
    <t>Net cash used in operating activities - continuing operations</t>
  </si>
  <si>
    <t>Adjustments to reconcile loss from discontinued operation to net cash used in operating activities - discontinued operation:</t>
  </si>
  <si>
    <t>Loss on impairment of property and equipment of discontinued operation</t>
  </si>
  <si>
    <t>Changes in discontinued operation assets and liabilities</t>
  </si>
  <si>
    <t>Net cash used in operating activities - discontinued operation</t>
  </si>
  <si>
    <t>Net cash used in operating activities</t>
  </si>
  <si>
    <t>Cash Flows From Investing Activities</t>
  </si>
  <si>
    <t>Purchases of property and equipment - discontinued operation</t>
  </si>
  <si>
    <t>Net cash used In investing activities - discontinued operation</t>
  </si>
  <si>
    <t>Cash Flows From Financing Activities</t>
  </si>
  <si>
    <t>Proceeds from notes payable - related party</t>
  </si>
  <si>
    <t>Payments on notes payable - related party</t>
  </si>
  <si>
    <t>Advances from (payments to) officer, net</t>
  </si>
  <si>
    <t>Issuance of common stock</t>
  </si>
  <si>
    <t>Proceeds from convertible notes payable</t>
  </si>
  <si>
    <t>Repayments of convertible notes payable</t>
  </si>
  <si>
    <t>Proceeds from long term convertible note payable</t>
  </si>
  <si>
    <t>Debt issuance costs</t>
  </si>
  <si>
    <t>Net cash provided by financing activities - continuing operations</t>
  </si>
  <si>
    <t>Net cash provided by financing activities - discontinued operation</t>
  </si>
  <si>
    <t>Net cash provided by financing activities</t>
  </si>
  <si>
    <t>Effect of foreign currency translation - discontinued operation</t>
  </si>
  <si>
    <t>Net decrease in cash</t>
  </si>
  <si>
    <t>Cash - beginning of period</t>
  </si>
  <si>
    <t>Cash - end of period</t>
  </si>
  <si>
    <t>Non-Cash Financing Activities:</t>
  </si>
  <si>
    <t>Original issue discount in connection with convertible notes payable</t>
  </si>
  <si>
    <t>Original issue discount in connection with long term convertible debenture</t>
  </si>
  <si>
    <t>Issuance of common stock through conversion of convertible notes payable and accrued interest</t>
  </si>
  <si>
    <t>Debt discount in connection with common stock issued with long term convertible debenture</t>
  </si>
  <si>
    <t>Debt discount in connection with beneficial converstion feature on convertible notes payable</t>
  </si>
  <si>
    <t>Supplementary Disclosure Of Cash Flow Information</t>
  </si>
  <si>
    <t>Cash paid during the period for interest</t>
  </si>
  <si>
    <t>ORGANIZATION AND BASIS OF PRESENTATION</t>
  </si>
  <si>
    <t>Notes to Financial Statements</t>
  </si>
  <si>
    <t>NOTE 1 – ORGANIZATION AND BASIS OF PRESENTATION</t>
  </si>
  <si>
    <t>Poverty
Dignified, Inc. was incorporated in the State of Nevada on September 27, 2013, and is headquartered in Hurst, Texas. The Company
was established as a renewable energy company, incubating solar technologies to establish electrification, education, connectivity
and media distribution infrastructures in rural communities across the globe to empower the individual, community and local economy.
My Power Solutions, Inc., a wholly-owned subsidiary of Poverty Dignified, Inc., was incorporated in the State of Nevada on March
13, 2014 as a franchise business opportunity with franchise disclosure documents for franchise sales in both the United States
and South African markets. Africhise, Inc., a wholly-owned subsidiary of Poverty Dignified, Inc. is a Delaware Corporation,
and was formed on August 28, 2015 to be the franchise management arm of My Power Solutions, Inc's franchise operations in Africa.
My Power Solutions Bahamas, Inc., a wholly-owned subsidiary of My Power Solutions, Inc., is a Delaware Corporation, and was formed
on June 14, 2018 to establish itself as a renewable energy solutions company in the Bahamas. Basis
of Presentation These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Under this basis of accounting, revenues are
recorded as earned and expenses are recorded at the time liabilities are incurred. The
consolidated financial statements include the accounts of Poverty Dignified, Inc., My Power Solutions, Inc., Africhise, Inc.,
and My Power Solutions Bahamas, Inc. However, My Power Solutions Bahamas, Inc. has yet to establish operations and has little
to no activity during the year ended August 31, 2018. All significant intercompany accounts and transactions have been eliminated
in consolidation. These entities are collectively referred to herein as Poverty Dignified, or the Company. In
May 2018, following an operational review, the Company decided to withdraw all operations of My Power Solutions, Inc. in South
Africa. With a lack of significant revenues and higher than expected expenses due to training on-the-ground personnel and the
implementation of solar installations, plus the instability of the political environment, the established operating structure
and initial business plan was not sustainable. The decision to cease the operations of My Power Solutions, Inc. in rural South
African communities represents a strategic shift that impacts the Company’s financial reporting and results. As such, My
Power Solutions, Inc. in South Africa has been classified as a discontinued operation. Because
it has been classified as a discontinued operation, the balance sheet amounts and results of operations for My Power Solutions,
Inc. in South Africa have been reclassified from their historical presentation to assets and liabilities of discontinued operation
on the Consolidated Balance Sheets and to discontinued operation on the Consolidated Statements of Operations and Comprehensive
Loss, respectively, for all periods presented. Losses associated with impairment of assets are recorded in discontinued operation
in the period of the disposal. The Consolidated Statements of Cash Flows has also been reclassified for assets, liabilities and
results of the discontinued operation for all periods presented. See Note 10 for more details regarding the discontinued operation.</t>
  </si>
  <si>
    <t>GOING CONCERN AND PLAN OF OPERATION</t>
  </si>
  <si>
    <t>NOTE 2 - GOING CONCERN AND PLAN OF OPERATION</t>
  </si>
  <si>
    <t>Going
Concern The
accompanying consolidated financial statements have been prepared on a going concern basis, which contemplates the realization
of assets and the satisfaction of liabilities in the normal course of business. As of August 31, 2018, the Company had cash of
$1,819, a working capital deficit of $2,811,077 and a stockholders’ deficit of $2,811,077. The Company has incurred net
losses from start-up costs and minimal operations since inception to August 31, 2018 and has ceased operations of its subsidiary,
My Power Solutions, Inc. in South Africa. As a result, as of August 31, 2018,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needs to generate revenues or must raise additional capital, reduce expenses and curtail cash outflows in order to be
able to accomplish its business plan. In the interim, the Company intends to accrue for management salaries and defer certain
payments. The Company’s $2,825,162 of total liabilities at August 31, 2018 includes $1,114,207 of notes payable to a related
party, $1,013,863 of accrued payroll expenses due to Company management, and $6,725 due to an officer of the Company, all of which
we can continue to delay payment. During the fourth quarter of fiscal year 2018, we received net proceeds of $206,830 from two
convertible notes payable. Also, subsequent to year-end, we received net proceeds totaling $147,250 from two convertible notes
payable. The first payments on these notes are due in March 2019. Additionally, these notes can be repaid through conversion into
the Company’s common stock. Unless we achieve revenue and obtain equity or debt financing as described below, we do not
believe we currently have the capabilities and available resources to continue for the next twelve months. To
continue as a going concern and achieve a profitable level of operations, we will need, among other things, additional capital
resources. Management’s plan to continue as a going concern includes generating revenue through operations and securing
additional debt and/or equity financing. However, we may not be successful in accomplishing any of our plans to raise additional
investment capital or generate revenue through operations. Our ability to continue as a going concern is dependent upon management’s
ability to successfully implement the plans described above. Management cannot provide any assurance that unforeseen circumstances
that may occur at any time within the next twelve months, or thereafter, will not increase the need for us to raise additional
capital on an immediate basis. There can be no assurance that we will be able to continue to raise funds in subsequent debt or
equity financings, in which case the Company may be unable to meet its obligations and be forced to discontinue its efforts to
develop its business. Plan
of Operation As
a renewable energy company, Poverty Dignified remains committed to incubating solar technologies that establish electrification,
education, connectivity and media distribution infrastructures in rural communities across the globe to empower the individual,
community and local economy. In
May 2018, following an operational review, the Company decided to withdraw all operations of My Power Solutions, Inc. in South
Africa. In June 2018, the Company established My Power Solutions Bahamas, Inc. to begin offering renewable energy solutions throughout
the Bahamas, but to date has no operations.</t>
  </si>
  <si>
    <t>SUMMARY OF SIGNIFICANT ACCOUNTING POLICIES</t>
  </si>
  <si>
    <t>NOTE 3 -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Cash The
Company maintains funds in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 The
Company has determined that the functional currency of its foreign subsidiaries is the local currency. At August 31, 2018 and
2017, the Company had cash in foreign bank accounts of $0 and $5,107, respectively. These foreign cash balances are included in
current assets of discontinued operation. Prepaid
Expenses and Other Current Assets Prepaid
expenses and other current assets consist of payments primarily related to a professional fee retainer, payroll advance and short-term
deposits. Property
and Equipment, Net Property
and equipment are stated at cost and depreciated using the straight-line method over the estimated useful lives of the assets,
generally between three and five years. As of August 31, 2018, property and equipment consists of computer equipment with a total
cost of $1,607 and accumulated depreciation of $1,607. At August 31, 2017, property and equipment consists of computer equipment
and solar equipment for containers with a total cost of $55,673 and accumulated depreciation $2,168. The net book value of the
solar equipment for containers of $53,505 at August 31, 2017 was classified as an asset of the discontinued operation. Depreciation
expense for the year ended August 31, 2018 was minimal and is included in loss from discontinued operation. Depreciation expense
for the year ended August 31, 2017 was $275. The
Company periodically evaluates the fair value of fixed assets whenever events or changes in circumstances indicate that carrying
amounts may not be recoverable. As a result of the discontinued operation in South Africa, during the year ended August 31, 2018,
the solar equipment for containers was written down to its net realizable value of $0 and the Company recognized a loss on impairment
of $54,141. Accrued
Expenses Accrued
expenses are recorded when incurred and primarily consist of accrued interest on notes payable and amounts due for supplies and
travel. Accrued payroll consists of salary amounts earned but deferred by the Company's management team. Derivative
Liabilities The
Company has certain financial instruments that contain embedded derivatives. The Company evaluates all its financial instruments
to determine if those contracts or any potential embedded components of those contracts qualify as derivatives to be accounted
for separatel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Revenue
Recognition The
Company recognizes revenue once pervasive evidence that an agreement exists; the product and/or service have been rendered; the
fee is fixed and determinable; and collection of the amount due is reasonably assured. Revenue
from Continuing Operations There
are no revenues from continuing operations for the years ended August 31, 2018 and 2017. Revenue
from Discontinued Operation Revenue
from discontinued operation was earned the based on the following: Initial
Franchise Fees – Continuing
Royalty Payments – Product
Revenue There
are no revenues from the discontinued operation for the year ended August 31, 2018. For the year ended August 31, 2017, revenues
of $26,793 are included in loss from discontinued operation. Advertising Advertising
expenditures are charged to expense as incurred and are included in general and administrative expense. Total advertising expense
for the years ended August 31, 2018 and 2017 was $1,702 and $155,189, respectively. Research
and Development Research
and development expenditures are charged to expense as incurred. Fair
Value of Financial Instruments The
Company’s financial instruments consist primarily of cash, prepaid expenses and other current assets, current assets of
discontinued operation, accounts payable, accrued payroll expenses, accrued expenses, current liabilities of discontinued operation,
derivative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August 31, 2018 and August 31, 2017, measured at fair value on
a recurring basis:
Level
1 Level
2 Level
3 Total
August
31, 2018
Liabilities
Derivative
liabilities $ - $ - $ 56,220 $ 56,220
August
31, 2017
Liabilities
Derivative
liabilities $ - $ - $ - $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8 or 2017. Tax
years 2015 and forward remain open to examination under United States statute of limitations. Management is not aware of any material
uncertain tax positions and no liability has been recognized at August 31, 2018 or 2017. Earnings
Per Share Basic
earnings per share are computed based on the weighted-average number of common shares outstanding during each year, while diluted
earnings per share are based on the weighted-average number of common shares and common share equivalents outstanding. Foreign
Currency Translation For
financial reporting purposes, the functional currency of the discontinued foreign operation of My Power Solutions, Inc. is the
local currency. The assets and liabilities of the discontinued foreign operation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 Reclassifications Certain
amounts in the prior period have been reclassified to conform to the current period presentation, including those of the discontinued
operation. These reclassifications had no impact on previously reported stockholders’ deficit or net loss. Recent
Accounting Pronouncements 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TOCKHOLDERS' EQUITY (DEFICIT)</t>
  </si>
  <si>
    <t>NOTE 4 - STOCKHOLDERS' EQUITY (DEFICIT)</t>
  </si>
  <si>
    <t>In
September 2013, the Company authorized the issue of 100,000,000 shares of common stock and 10,000,000 shares of preferred stock
at a par value of $.0001. There is a total of 10,107,394 and 8,511,850 shares of common stock issued and outstanding at August
31, 2018 and 2017, respectively. Preferred stockholders could receive preferential treatment relative to declared dividends, should
there be any, and to distributions upon a liquidation event. As of August 31, 2018, no preferred stock has been issued. Since
incorporation, the Company has raised capital through private sales of its common stock. In its private placement memorandum dated
January 2014 and closed November 2014, the Company raised $1,182,180 for its operations, research and development, and marketing
of its franchise opportunities. Since our original Private Placement Offering was not sufficient to capitalize the Company, Poverty
Dignified, Inc. conducted a Private Investment in Public Equity transaction, in which the Company offered 1,000,000 unregistered
shares to accredited investors at a discounted price of $0.75 per share to raise an additional $750,000 of growth capital. Under
this offering, the Company sold 999,970 shares of common stock for proceeds of $749,977, including 784,302 shares of common stock
for proceeds of $588,226 during the year ended August 31, 2017. Poverty Dignified, Inc. is currently conducting a private placement
offering pursuant to a private placement memorandum, in which the Company is offering 2,000,000 shares at a price of $1.50 per
share to raise an additional $3,000,000 in growth capital. Pursuant to this private placement memorandum, the Company has
the option to sell shares at a price lower than the $1.50 per share. Through August 31, 2017, under this private placement memorandum,
the Company issued 144,000 shares of common stock at a discounted price of $0.75 per share for proceeds of $108,000 and issued
49,700 shares of common stock at the offering price of $1.50 per share for proceeds of $74,550. During the year ended August 31,
2018, the Company issued 10,800 shares at a discounted price of $0.75 per share and 6,000 shares at a price of $1.50 for total
proceeds of $17,100. As
of August 31, 2018, of our 10,107,394 outstanding shares of common stock, 6,916,000 shares were issued to various stockholders
in exchange for services and/or under restricted stock agreements. Relative to those shares, since inception, the Company has
recognized total expense of $6,323,072. During the year ended August 31, 2018, the Company issued 375,000 shares for franchise
settlement expense of $145,750 and 435,000 shares for stock compensation expense of $96,915. During the year ended August 31,
2017, the Company issued 175,000 shares for stock compensation expense of $150,000.</t>
  </si>
  <si>
    <t>COMMITMENTS AND CONTINGENCIES</t>
  </si>
  <si>
    <t>NOTE 5 - COMMITMENTS AND CONTINGENCIES</t>
  </si>
  <si>
    <t>The
Company maintains a month to month lease on its corporate headquarters location. The Company had a lease for the office of
its discontinued operation in South Africa that expired in the Company’s fiscal fourth quarter 2018. Based
on a recent performance review by Poverty Dignified Inc.’s Board of Directors, the decision was made to withdraw all operations
of its wholly owned subsidiary, My Power Solutions, Inc., in South Africa. As a result, My Power Solutions South African
employees and consultants have filed a dispute with The Commission for Conciliation, Mediation and Arbitration (“ CCMA</t>
  </si>
  <si>
    <t>CONVERTIBLE NOTES PAYABLE</t>
  </si>
  <si>
    <t>NOTE 6 - CONVERTIBLE NOTES PAYABLE</t>
  </si>
  <si>
    <t>On
April 13, 2017, the Company entered into a Securities Purchase Agreement whereby Peak One Opportunity Fund, L.P. (the "buyer")
wishes to purchase from the Company securities consisting of the Company’s convertible debentures due three years from issuance
for an aggregate principal amount of up to $400,000 (which includes an aggregate purchase price of $370,000 and an original issue
discount ("OID") of $30,000) (the “Debentures“). The Debentures are to be issued in three tranches. On April
21, 2017, the Company issued the first (the "Signing Debenture") of the three Debentures amounting to $100,000 of principal
and a $10,000 OID. The Signing Debenture matures on April 21, 2020. At closing, the Company paid a commitment fee to the buyer
of $2,500 and paid the buyer’s legal costs of $2,500, resulting in net proceeds of $85,000. The debenture was convertible
at a conversion price of $1.50 up to 180 days. After 180 days, the conversion price is the lesser of (a) $1.50 or (b) sixty five
percent (65%) of the lowest closing bid price of the common stock for the twenty (20) trading days immediately preceding the date
of the date of conversion of the Debentures. As additional consideration, the Company issued 30,000 shares of common stock to
Peak One Investments, LLC (the General Partner of the buyer) upon execution of this agreement. In relation to this transaction,
the Company also incurred deferred finance costs totaling $2,500 for legal fees and commitment fees and $8,500 for a due diligence
fee. Accordingly, the Company recorded debt discount of $41,379 related to the restricted shares issued, based on the relative
fair value allocation of the net proceeds between the face value of debentures and the fair value of the restricted shares and
deferred finance costs of $11,000. During the year ended August 31, 2018, the holder’s option to convert became active and
the Company recorded a derivative liability of $116,364, in which the fair value of the embedded derivative was determined using
the Black-Scholes valuation model. A portion of the derivative liability was attributed to debt discount, with the remaining amount
recorded as a loss on valuation of derivative liabilities. The debt discount is amortized over the term of the note or to the
date of conversion, and the derivative liability is revalued at each conversion or reporting date to fair value. Any change in
fair value is credited or charged to the statement of operations in the period. During the year ended August 31, 2018, the holder
effected five conversions for a total of 393,744 shares to extinguish a portion of the long-term convertible debenture. As a result,
the Company recorded a loss on extinguishment of debt of $81,795. On June 27, 2018, the Company repaid the convertible note payable,
including a prepayment percentage of 140% of the outstanding balance. As a result, the Company recorded a loss on debt prepayment
of $5,891. On
April 24, 2017, the Company entered into a Securities Purchase Agreement whereby Auctus Fund, LLC (the "buyer") wishes
to purchase from the Company a 10% convertible note for a principal amount of $65,000. On April 24, 2017, the Company issued a
convertible promissory note (the “note”) to the buyer for $65,000 in proceeds. The note is convertible at a conversion
price of the lesser of (i) 50% of lowest trading price during the 25 days prior to the date of the note or (ii) 50% of the lowest
trading price during the 25 days prior to the conversion date. At the closing, the Company paid legal and compliance fees of $2,750,
a management fee to an affiliate of the buyer of $5,500 and a due diligence fee of $5,675 to the group that introduced the Company
to the buyer. Accordingly, the Company recorded a debt discount of $65,000, with $51,075 attributable to the allocation to the
beneficial conversion feature and $13,925 related to deferred finance costs. During the year ended August 31, 2018, the holder’s
option to convert became active and the Company recorded a derivative liability of $68,506, in which the fair value of the embedded
derivative was determined using the Black-Scholes valuation model. A portion of the derivative liability was attributed to debt
discount, with the remaining amount recorded to reclassify the beneficial conversion feature. The debt discount is amortized over
the term of the note or to the date of conversion, and the derivative liability is revalued at each conversion or reporting date
to fair value. Any change in fair value is credited or charged to the statement of operations in the period. During the year ended
August 31, 2018, the holder effected six conversions for a total of 375,000 shares to extinguish a portion of the convertible
note payable. As a result, the Company recorded a loss on extinguishment of debt of $96,454. The convertible note payable to Auctus
Fund, LLC matured on January 5, 2018 but was not repaid at that date. Under the terms of the note agreement, the failure to pay
the outstanding balance on the note by the maturity date constitutes an event of default. Due to the event of default, the outstanding
principal amount increased by $15,000, the interest rate increased to 24% and the unpaid principal and accrued interest increased
to 150% of the previous outstanding amount. As such, the Company has recorded a debt default penalty expense of $43,938 for the
year ended August 31, 2018. On June 26, 2018, the Company repaid the convertible note payable, including a prepayment penalty.
However, the prepayment included a waiver of certain deft default penalties and, as such, the Company recorded a gain on debt
prepayment of $37,164. On
November 15, 2017, the Company issued a convertible note to Power Up Lending Group, LTD. for $48,000. The note bears interest
at 12%, matures on August 20, 2018, and is convertible into common stock at 58% of the lowest 3 closing market prices of the previous
20 trading days prior to conversion. The Company also recorded a $3,000 debt discount due to issuance fees. The holder’s
conversion option under the note does not become active until 180 days after the issuance date. On May 11, 2018, the Company repaid
the convertible note payable, including a prepayment percentage of 140% of the outstanding balance. As a result, the Company recorded
a loss on debt prepayment of $21,077. On
November 15, 2017, the Company entered into a Securities Purchase Agreement whereby Morningview Financial, LLC (the "buyer")
wishes to purchase from the Company a 10% convertible note for a principal amount of $55,000. On November 15, 2017, the Company
issued a convertible promissory note (the “note”) to the buyer for $50,000 in proceeds, after a $5,000 original issue
discount. The note matures on November 15, 2018. The note is convertible at a conversion price of 50% of the lowest trading price
during the 20 days prior to the conversion date. At the closing, the Company paid closing costs and a consulting fee totaling
$7,000. Accordingly, the Company recorded a debt discount of $12,000. At issuance, the holder’s option to convert was active
and the Company recorded a derivative liability of $63,442, in which the fair value of the embedded derivative was determined
using the Black-Scholes valuation model. A portion of the derivative liability was attributed to debt discount, with the remaining
amount recorded to loss on valuation of derivative liabilities. The debt discount is amortized over the term of the note or to
the date of conversion, and the derivative liability is revalued at each conversion or reporting date to fair value. Any change
in fair value is credited or charged to the statement of operations in the period. On May 11, 2018, the Company repaid the convertible
note payable, including a prepayment percentage of 140% of the outstanding balance. As a result of the prepayment percentage and
the corresponding mitigating removal of the derivative liability, the Company recorded a gain on debt prepayment of $7,028. On
December 18, 2017, the Company entered into a Securities Purchase Agreement whereby EMA Financial, LLC (the "buyer") wishes
to purchase from the Company an 8% convertible note for a principal amount of $56,000. On December 18, 2017, the Company issued
a convertible promissory note (the “note”) to the buyer for $53,000 in proceeds, after a $3,000 original issue discount.
The note matures on December 18, 2018. The note is convertible at a conversion price of 50% of the lowest trading price during
the 20 days prior to the conversion date. At the closing, the Company paid closing costs and a consulting fee totaling $8,000.
Accordingly, the Company recorded a debt discount of $11,000. At issuance, the holder’s option to convert was active and
the Company recorded a derivative liability of $64,948, in which the fair value of the embedded derivative was determined using
the Black-Scholes valuation model. A portion of the derivative liability was attributed to debt discount, with the remaining amount
recorded to loss on valuation of derivative liabilities. The debt discount is amortized over the term of the note or to the date
of conversion, and the derivative liability is revalued at each conversion or reporting date to fair value. Any change in fair
value is credited or charged to the statement of operations in the period. On May 11, 2018, the Company repaid the convertible
note payable, including a prepayment percentage of 150% of the outstanding balance. As a result of the prepayment percentage and
the corresponding mitigating removal of the derivative liability, the Company recorded a loss on debt prepayment of $3,179. On
December 21, 2017, the Company entered into a Securities Purchase Agreement whereby Crown Bridge Partners, LLC (the "buyer")
wishes to purchase from the Company securities consisting of the Company’s 8% convertible notes payable for an aggregate
principal amount of up to $120,000 (which includes an aggregate purchase price of $106,500 and an original issue discount ("OID")
of $13,500). The convertible notes payable are to be issued in three tranches. On December 21, 2017, the Company issued the first
of the three convertible notes payable amounting to $40,000 of principal and a $4,500 OID. At closing, the Company paid the buyer’s
legal costs of $1,500, resulting in net proceeds of $34,000. The note is convertible at a conversion price of 55% of the lowest
trading price during the 25 days prior to the conversion date. If the determined conversion price is less than $.050, then the
conversion price is 40% of the lowest trading price during the 25 days prior to the conversion date. This convertible note payable
matures on December 21, 2018. As additional consideration, the Company issued a Common Stock Purchase Warrant (the “warrant”)
for 32,000 shares at an exercise price of $1.25 over an exercise period of 5 years. Due to the provisions of the warrant, the
warrant was classified as a derivative warrant liability, the fair value of which was determined using the Black-Scholes valuation
model. The value of $7,332 at issuance was attributed to debt discount. Additionally, at issuance, the holder’s option to
convert was active and the Company recorded a derivative liability of $64,698, in which the fair value of the embedded derivative
was determined using the Black-Scholes valuation model. A portion of the derivative liability was attributed to debt discount,
with the remaining amount recorded to loss on valuation of derivative liabilities. The debt discount is amortized over the term
of the note or to the date of conversion, and the derivative liabilities are revalued at each conversion or reporting date to
fair value. Any change in fair value is credited or charged to the statement of operations in the period. On May 11, 2018, the
Company repaid the convertible note payable, including a prepayment percentage of 150% of the outstanding balance. As a result
of the prepayment percentage and the corresponding mitigating removal of the derivative liability associated with the beneficial
conversion feature, the Company recorded a gain on debt prepayment of $14,608. The warrant remains outstanding and the derivative
liability associated with it was valued at $7,086 at August 31, 2018. On
June 21, 2018, the Company issued a convertible note to Power Up Lending Group, LTD. for $128,000. The note bears interest at
12%, matures on March 30, 2019, and is convertible into common stock at 58% of the lowest 3 closing market prices of the previous
10 trading days prior to conversion. The Company also recorded a $3,000 debt discount due to issuance fees. The holder’s
conversion option under the note does not become active until 180 days after the issuance date. On
July 13, 2018, the Company entered into a Securities Purchase Agreement whereby EMA Financial, LLC (the "buyer") wishes
to purchase from the Company a 10% convertible note for a principal amount of $83,500. On July 13, 2018, the Company issued a
convertible promissory note (the “note”) to the buyer for $81,830 in proceeds, after a $1,670 original issue discount.
The note matures on April 12, 2019. The note is convertible at a conversion price of 50% of the lowest trading price during the
10 days prior to the conversion date. At the closing, the Company paid closing costs and a consulting fee totaling $7,340. Accordingly,
the Company recorded a debt discount of $9,010. At issuance, the holder’s option to convert was active and the Company recorded
a derivative liability of $48,702, in which the fair value of the embedded derivative was determined using the Black-Scholes valuation
model. The derivative liability was attributed to debt discount. The debt discount is amortized over the term of the note or to
the date of conversion, and the derivative liability is revalued at each conversion or reporting date to fair value. Any change
in fair value is credited or charged to the statement of operations in the period. The
following table summarizes the balances of convertible notes payable:
August
31,
2018
2017
Auctus
Fund, LLC, net of $32,500 discount $ - $ 32,500
Power
Up Lending Group, LTD, net of $2,333 discount 125,667 -
EMA
Financial, LLC, net of $50,498 discount 33,002 -
Convertible
notes payable, net of discount $ 158,669 $ 32,500
Peak
One Opportunity Fund I, L.P. $ - $ 53,441
Long
term convertible debenture, net of discount $ - $ 53,441 Amortization
of the debt discounts recorded as interest expense during the years ended August 31, 2018 and 2017 totaled $139,232 and $38,320,
respectively.</t>
  </si>
  <si>
    <t>DERIVATIVE LIABILITIES</t>
  </si>
  <si>
    <t>NOTE 7 - DERIVATIVE LIABILITIES</t>
  </si>
  <si>
    <t xml:space="preserve">The
Company analyzed the warrant and beneficial conversion features (“BCF”) for derivative accounting consideration under
ASC 815, “ Derivatives and Hedging,” The
Company determined our derivative liabilities to be a Level 3 fair value measurement and used the Black-Scholes pricing model
to calculate the fair value as of August 31, 2018.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at August 31, 2018 and 2017:
August
31,
2018
2017
Expected
term 0.614-4.31
years -
Expected
average volatility 85.45%-130.21 % -
Expected
dividend yield 0.00 % -
Risk-free
interest rate 2.46%-2.74 % -
The
following table summarizes the balances of derivative liabilities:
August
31,
2018
2017
EMA
Financial, LLC $ 49,134 $ -
Crown
Bridge Partners, LLC - Warrant 7,086 -
Total
derivative liabilities $ 56,220 $ - The
original derivative liabilities associated with Peak One Opportunity Fund I, L.P., Auctus Fund, LLC, Morningview Financial, LLC,
EMA Financial, LLC, and Crown Bridge Partners, LLC-Beneficial Conversion Feature were removed when the corresponding convertible
notes payable were repaid. The
following table summarizes the change in derivative liabilities included in the balance sheet for the year ended August 31, 2018:
Fair
Value Measurements Using Significant Observable Inputs (Level 3)
Balance
- August 31, 2017 $ -
Addition
of new derivative liabilities as debt discounts, upon issuance of warrants and convertible notes 170,702
Addition
of new derivative liabilities as debt discounts, upon holder's option becoming active 73,782
Addition
of new derivative liabilities recognized as day one loss on derivatives from convertible notes 138,433
Reclassification
of beneficial conversion feature to derivative liabilities 51,075
Reduction
in derivative liabilities due to conversions of convertible notes to common stock (110,962 )
Reduction
in derivative liabilities due to payoff of convertible notes payable (208,224 )
Gain
on change in fair value of derivative liabilities (58,586 )
Balance
- August 31, 2018 $ 56,220 The
following table summarizes the loss on derivative liabilities included in the income statement for the years ended August 31,
2018 and 2017, respectively.
Year
Ended August 31,
2018
2017
Day
one loss due to derivative liabilities on convertible notes and warrants $ 138,433 $ -
Gain
on change in fair value of derivative liabilities (58,586 ) -
Loss
on change in fair value of derivative liabilities $ 79,847 $ - </t>
  </si>
  <si>
    <t>INCOME TAXES</t>
  </si>
  <si>
    <t>NOTE 8 - INCOME TAXES</t>
  </si>
  <si>
    <t>Due
to continued operating losses, there is a full valuation against gross deferred tax assets for the period from inception through
August 31, 2018.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effective tax rates is as follows:
August
31,
2018
2017
Net
operating loss carryforwards $ 630,534 $ 933,112
Foreign
net operating losses 274,803 -
Organization
costs 51,916 94,116
Accrued
payroll 212,932 269,324
Gross
deferred tax asset 1,170,185 1,296,552
Valuation
allowance (1,170,185 ) (1,296,552 )
Net
deferred tax asset $ - $ - The
Company has not recognized a deferred tax asset for its stock compensation expense due to its non-deductibility. The Company has
no plans to pursue any tax benefits relative to its recognized stock compensation expense. The
reconciliation of income taxes computed at a rate of 21% and 35% for federal income taxes for the years ended August 31, 2018
and 2017, respectively, and at 28% for foreign income taxes is as follows:
Year
Ended August 31,
2018
2017
Income
tax computed at the federal statutory rate $ (260,250 ) $ (399,415 )
Foreign
income tax (152,351 ) (111,717 )
Non-deductible
stock compensation expense 50,960 52,500
Impact
of rate change from 35% to 21% 488,008 -
Other - (27,930 )
Total 126,367 (486,562 )
Change
in valuation allowance (126,367 ) 486,562
Provision
for income taxes $ - $ - As
of August 31, 2018, the Company had net operating loss carryforwards in the amount of $3,983,980, of which $3,002,541 was incurred
in the U.S. and $981,439 was the result of cumulative operating losses of the Company’s subsidiaries in South Africa, which
have now been discontinued. Because of the Company’s lack of earnings history and uncertainty regarding the usability of
the losses from its discontinued operation in South Africa, the net operating loss carryforwards and other deferred tax assets
have been fully offset by a valuation allowance. The valuation allowance decreased by $126,367 and increased by $486,562 during
the years ended August 31, 2018 and 2017, respectively. Our
federal net operating losses will begin to expire in 2034 and our state tax loss carryforwards will begin to expire in 2029. Federal
net operating losses incurred in 2018 carryforward indefinitely.</t>
  </si>
  <si>
    <t>RELATED PARTY TRANSACTIONS</t>
  </si>
  <si>
    <t>NOTE 9 - RELATED PARTY TRANSACTIONS</t>
  </si>
  <si>
    <t>Due
to Officer On
March 13, 2016, John K. Lowther, Chief Executive Officer and Director, advanced the Company $12,916. The balance outstanding at
August 31, 2018 and 2017 is $6,725 and $6,944, respectively. This advance does not bear interest. Notes
Payable – Related Party During
the year ended August 31, 2016, Power It Perfect, Inc. loaned the Company $208,160 for working capital purposes in exchange for
promissory notes. During the year ended August 31, 2017, Power It Perfect, Inc. loaned the Company an additional $313,450 for
working capital purposes in exchange for promissory notes. During the year ended August 31, 2018, Power It Perfect, Inc. loaned
the Company an additional $678,358 for working capital and other purposes in exchange for promissory notes. All the notes bear
interest at five percent per annum, are non-collateralized and due on demand, as soon as the Company has operating cash flow available
for repayment. The balance of the notes payable was $1,114,207 and $486,373 at August 31, 2018 and 2017, respectively. Accrued
interest on the notes, which is included in accrued expenses, totaled $2,300 and $4,626 at August 31, 2018 and 2017, respectively.
There are no conversion provisions associated with the notes.</t>
  </si>
  <si>
    <t>DISCONTINUED OPERATION</t>
  </si>
  <si>
    <t>NOTE 10 - DISCONTINUED OPERATION</t>
  </si>
  <si>
    <t xml:space="preserve">In
May 2018, the Company decided to withdraw all operations of My Power Solutions, Inc. in South Africa. The decision to cease the
operations of My Power Solutions, Inc. in rural South African communities represents a strategic shift that impacts the Company’s
financial reporting and results. As such, My Power Solutions, Inc. has been classified as a discontinued operation. The
major classes of line items constituting the loss from discontinued operation are presented in the table below.
Year
Ended August 31,
2018
2017
Revenue $ - $ 26,793
Franchise
and operating expenses (511,226 ) (425,783 )
Loss
on impairment of property and equipment (54,141 ) -
Loss
from discontinued operation $ (565,367 ) $ (398,990 ) The
major components of the assets and liabilities of the discontinued operation are presented in the table below.
August
31,
2018
2017
Assets:
Prepaid
expenses and other assets $ 2,174 $ 8,796
Current
assets of discontinued operation 2,174 8,796
Property
and equipment - 53,505
Total
assets of discontinued operation $ 2,174 $ 62,301
Liabilities:
Accounts
payable $ 16,812 $ 3,161
Accrued
payroll and expenses 41,560 12,426
Other
liabilities 356,999 206,999
Current
liabilities of discontinued operation $ 415,371 $ 222,586 </t>
  </si>
  <si>
    <t>SUBSEQUENT EVENTS</t>
  </si>
  <si>
    <t>NOTE 11 - SUBSEQUENT EVENTS</t>
  </si>
  <si>
    <t>Management
has evaluated subsequent events through December 13, 2018, which is the date when these consolidated financial statements were
issued, and is aware of none requiring disclosure, except as noted below. On
September 27, 2018, the Company entered into a new $53,000 12% convertible note payable agreement with Power Up Lending Group
Ltd. The note matures on July 15, 2019. After 180 days from the date of the note agreement, the note is convertible at a conversion
price of 58% of the average of the lowest three trading price during the 10 days prior to the conversion date. After the payment
of debt issuance costs totaling $3,000, net proceeds to the Company were $50,000. On
November 6, 2018, the Company issued a convertible promissory note to Auctus Fund, LLC in the amount of $111,000, resulting in
$97,250 of net proceeds to the Company after the payment of debt issuance costs totaling $12,750. The note matures on August 6,
2019 and bears interest at 12%. The note is convertible into common shares at the lesser of market price at the date of the conversion
or 55% of the lowest trading price during the 25-day period ending one trading day prior to the date of the conversion notice.</t>
  </si>
  <si>
    <t>SUMMARY OF SIGNIFICANT ACCOUNTING POLICIES (Policies)</t>
  </si>
  <si>
    <t>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t>
  </si>
  <si>
    <t xml:space="preserve">The
Company maintains funds in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 The
Company has determined that the functional currency of its foreign subsidiaries is the local currency. At August 31, 2018 and
2017, the Company had cash in foreign bank accounts of $-0- and $5,107, respectively. These foreign cash balances are included
in current assets of discontinued operation. </t>
  </si>
  <si>
    <t>Prepaid Expenses and Other Current Assets</t>
  </si>
  <si>
    <t>Prepaid
expenses and other current assets consist of payments primarily related to a professional fee retainer, payroll advance and short-term
deposits.</t>
  </si>
  <si>
    <t>Property and Equipment, Net</t>
  </si>
  <si>
    <t>Property
and equipment are stated at cost and depreciated using the straight-line method over the estimated useful lives of the assets,
generally between three and five years. As of August 31, 2018, property and equipment consists of computer equipment with a total
cost of $1,607 and accumulated depreciation of $1,607. At August 31, 2017, property and equipment consists of computer equipment
and solar equipment for containers with a total cost of $55,673 and accumulated depreciation $2,168. The net book value of the
solar equipment for containers of $53,505 at August 31, 2017 was classified as an asset of the discontinued operation. Depreciation
expense for the year ended August 31, 2018 was minimal and is included in loss from discontinued operation. Depreciation expense
for the year ended August 31, 2017 was $275. The
Company periodically evaluates the fair value of fixed assets whenever events or changes in circumstances indicate that carrying
amounts may not be recoverable. As a result of the discontinued operation in South Africa, during the year ended August 31, 2018,
the solar equipment for containers was written down to its net realizable value of $0 and the Company recognized a loss on impairment
of $54,141.</t>
  </si>
  <si>
    <t>Accrued Expenses</t>
  </si>
  <si>
    <t>Accrued
expenses are recorded when incurred and primarily consist of accrued interest on notes payable and amounts due for supplies and
travel. Accrued payroll consists of salary amounts earned but deferred by the Company's management team.</t>
  </si>
  <si>
    <t>Derivative Liabilities</t>
  </si>
  <si>
    <t>The
Company has certain financial instruments that contain embedded derivatives. The Company evaluates all its financial instruments
to determine if those contracts or any potential embedded components of those contracts qualify as derivatives to be accounted
for separatel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t>
  </si>
  <si>
    <t>Revenue Recognition</t>
  </si>
  <si>
    <t>The
Company recognizes revenue once pervasive evidence that an agreement exists; the product and/or service have been rendered; the
fee is fixed and determinable; and collection of the amount due is reasonably assured. Revenue
from Continuing Operations There
are no revenues from continuing operations for the years ended August 31, 2018 and 2017. Revenue
from Discontinued Operation Revenue
from discontinued operation was earned the based on the following: Initial
Franchise Fees – Continuing
Royalty Payments – Product
Revenue There
are no revenues from the discontinued operation for the year ended August 31, 2018. For the year ended August 31, 2017, revenues
of $26,793 are included in loss from discontinued operation.</t>
  </si>
  <si>
    <t>Advertising
expenditures are charged to expense as incurred and are included in general and administrative expense. Total advertising expense
for the years ended August 31, 2018 and 2017 was $1,702 and $155,189, respectively.</t>
  </si>
  <si>
    <t>Research and Development</t>
  </si>
  <si>
    <t>Research
and development expenditures are charged to expense as incurred.</t>
  </si>
  <si>
    <t>Fair Value of Financial Instruments</t>
  </si>
  <si>
    <t xml:space="preserve">The
Company’s financial instruments consist primarily of cash, prepaid expenses and other current assets, current assets of
discontinued operation, accounts payable, accrued payroll expenses, accrued expenses, current liabilities of discontinued operation,
derivative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August 31, 2018 and August 31, 2017, measured at fair value on
a recurring basis:
Level
1 Level
2 Level
3 Total
August
31, 2018
Liabilities
Derivative
liabilities $ - $ - $ 56,220 $ 56,220
August
31, 2017
Liabilities
Derivative
liabilities $ - $ - $ - $ -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8 or 2017. Tax
years 2015 and forward remain open to examination under United States statute of limitations. Management is not aware of any material
uncertain tax positions and no liability has been recognized at August 31, 2018 or 2017.</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t>
  </si>
  <si>
    <t>Foreign Currency Translation</t>
  </si>
  <si>
    <t>For
financial reporting purposes, the functional currency of the discontinued foreign operation of My Power Solutions, Inc. is the
local currency. The assets and liabilities of the discontinued foreign operation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t>
  </si>
  <si>
    <t>Reclassifications</t>
  </si>
  <si>
    <t>Certain
amounts in the prior period have been reclassified to conform to the current period presentation, including those of the discontinued
operation. These reclassifications had no impact on previously reported stockholders’ deficit or net loss.</t>
  </si>
  <si>
    <t>Recent Accounting Pronouncements</t>
  </si>
  <si>
    <t>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UMMARY OF SIGNIFICANT ACCOUNTING POLICIES (Tables)</t>
  </si>
  <si>
    <t>Summary Of Significant Accounting Policies Tables Abstract</t>
  </si>
  <si>
    <t>Fair value measurements by level</t>
  </si>
  <si>
    <t xml:space="preserve">Level
1 Level
2 Level
3 Total
August
31, 2018
Liabilities
Derivative
liabilities $ - $ - $ 56,220 $ 56,220
August
31, 2017
Liabilities
Derivative
liabilities $ - $ - $ - $ - </t>
  </si>
  <si>
    <t>CONVERTIBLE NOTES PAYABLE (Tables)</t>
  </si>
  <si>
    <t>Convertible Notes Payable</t>
  </si>
  <si>
    <t>Schedule of convertible notes payable</t>
  </si>
  <si>
    <t xml:space="preserve">August
31,
2018
2017
Auctus
Fund, LLC, net of $32,500 discount $ - $ 32,500
Power
Up Lending Group, LTD, net of $2,333 discount 125,667 -
EMA
Financial, LLC, net of $50,498 discount 33,002 -
Convertible
notes payable, net of discount $ 158,669 $ 32,500
Peak
One Opportunity Fund I, L.P. $ - $ 53,441
Long
term convertible debenture, net of discount $ - $ 53,441 </t>
  </si>
  <si>
    <t>DERIVATIVE LIABILITIES (Tables)</t>
  </si>
  <si>
    <t>Derivative Liabilities Tables Abstract</t>
  </si>
  <si>
    <t>Weighted-average assumptions</t>
  </si>
  <si>
    <t xml:space="preserve">August
31,
2018
2017
Expected
term 0.614-4.31
years -
Expected
average volatility 85.45%-130.21 % -
Expected
dividend yield 0.00 % -
Risk-free
interest rate 2.46%-2.74 % - </t>
  </si>
  <si>
    <t>Summarizes the balances of derivative liabilities</t>
  </si>
  <si>
    <t xml:space="preserve">August
31,
2018
2017
EMA
Financial, LLC $ 49,134 $ -
Crown
Bridge Partners, LLC - Warrant 7,086 -
Total
derivative liabilities $ 56,220 $ - </t>
  </si>
  <si>
    <t>Summarizes the derivative liabilities included</t>
  </si>
  <si>
    <t xml:space="preserve">Fair
Value Measurements Using Significant Observable Inputs (Level 3)
Balance
- August 31, 2017 $ -
Addition
of new derivative liabilities as debt discounts, upon issuance of warrants and convertible notes 170,702
Addition
of new derivative liabilities as debt discounts, upon holder's option becoming active 73,782
Addition
of new derivative liabilities recognized as day one loss on derivatives from convertible notes 138,433
Reclassification
of beneficial conversion feature to derivative liabilities 51,075
Reduction
in derivative liabilities due to conversions of convertible notes to common stock (110,962 )
Reduction
in derivative liabilities due to payoff of convertible notes payable (208,224 )
Gain
on change in fair value of derivative liabilities (58,586 )
Balance
- August 31, 2018 $ 56,220 </t>
  </si>
  <si>
    <t>Summarizes the loss on derivative liability included in the income statement</t>
  </si>
  <si>
    <t xml:space="preserve">Year
Ended August 31,
2018
2017
Day
one loss due to derivative liabilities on convertible notes and warrants $ 138,433 $ -
Gain
on change in fair value of derivative liabilities (58,586 ) -
Loss
on change in fair value of derivative liabilities $ 79,847 $ - </t>
  </si>
  <si>
    <t>INCOME TAXES (Tables)</t>
  </si>
  <si>
    <t>Income Taxes Tables Abstract</t>
  </si>
  <si>
    <t>Schedule of Deferred Tax Assets and Liabilities</t>
  </si>
  <si>
    <t xml:space="preserve">August
31,
2018
2017
Net
operating loss carryforwards $ 630,534 $ 933,112
Foreign
net operating losses 274,803 -
Organization
costs 51,916 94,116
Accrued
payroll 212,932 269,324
Gross
deferred tax asset 1,170,185 1,296,552
Valuation
allowance (1,170,185 ) (1,296,552 )
Net
deferred tax asset $ - $ - </t>
  </si>
  <si>
    <t>Schedule of Effective Income Tax Rate Reconciliation</t>
  </si>
  <si>
    <t xml:space="preserve">Year
Ended August 31,
2018
2017
Income
tax computed at the federal statutory rate $ (260,250 ) $ (399,415 )
Foreign
income tax (152,351 ) (111,717 )
Non-deductible
stock compensation expense 50,960 52,500
Impact
of rate change from 35% to 21% 488,008 -
Other - (27,930 )
Total 126,367 (486,562 )
Change
in valuation allowance (126,367 ) 486,562
Provision
for income taxes $ - $ - </t>
  </si>
  <si>
    <t>DISCONTINUED OPERATION (Tables)</t>
  </si>
  <si>
    <t>Discontinued Operation</t>
  </si>
  <si>
    <t>Schedule of income loss form discontinued operation</t>
  </si>
  <si>
    <t>Year
Ended August 31,
2018
2017
Revenue $ - $ 26,793
Franchise
and operating expenses (511,226 ) (425,783 )
Loss
on impairment of property and equipment (54,141 ) -
Loss
from discontinued operation $ (565,367 ) $ (398,990 )</t>
  </si>
  <si>
    <t>Schedule assets and liabilities of the discontinued operation</t>
  </si>
  <si>
    <t xml:space="preserve">August
31,
2018
2017
Assets:
Prepaid
expenses and other assets $ 2,174 $ 8,796
Current
assets of discontinued operation 2,174 8,796
Property
and equipment - 53,505
Total
assets of discontinued operation $ 2,174 $ 62,301
Liabilities:
Accounts
payable $ 16,812 $ 3,161
Accrued
payroll and expenses 41,560 12,426
Other
liabilities 356,999 206,999
Current
liabilities of discontinued operation $ 415,371 $ 222,586 </t>
  </si>
  <si>
    <t>ORGANIZATION, BASIS OF PRESENTATION, AND PLAN OF OPERATION (Details Narrative)</t>
  </si>
  <si>
    <t>Organization Basis Of Presentation And Plan Of Operation</t>
  </si>
  <si>
    <t>State of incorporation</t>
  </si>
  <si>
    <t>Nevada</t>
  </si>
  <si>
    <t>Date of incorporation</t>
  </si>
  <si>
    <t>Sep. 27,
		2013</t>
  </si>
  <si>
    <t>GOING CONCERN AND PLAN OF OPERATION (Details Narrative) - USD ($)</t>
  </si>
  <si>
    <t>3 Months Ended</t>
  </si>
  <si>
    <t>Aug. 31, 2016</t>
  </si>
  <si>
    <t>Working capital deficit</t>
  </si>
  <si>
    <t>Convertible note payable, net proceeds</t>
  </si>
  <si>
    <t>SUMMARY OF SIGNIFICANT ACCOUNTING POLICIES (Details) - USD ($)</t>
  </si>
  <si>
    <t>Level 1 [Member]</t>
  </si>
  <si>
    <t>Level 2 [Member]</t>
  </si>
  <si>
    <t>Level 3 [Member]</t>
  </si>
  <si>
    <t>SUMMARY OF SIGNIFICANT ACCOUNTING POLICIES (Details Narrative) - USD ($)</t>
  </si>
  <si>
    <t>Cash in foreign bank accounts</t>
  </si>
  <si>
    <t>Property and equipment, net</t>
  </si>
  <si>
    <t>Depreciation expense</t>
  </si>
  <si>
    <t>Revenues from the continued operation</t>
  </si>
  <si>
    <t>Non-refundable fee</t>
  </si>
  <si>
    <t>Payments to acquire property, plant, and equipment</t>
  </si>
  <si>
    <t>Gross revenues royalty percentage</t>
  </si>
  <si>
    <t>14.00%</t>
  </si>
  <si>
    <t>Advertising expense</t>
  </si>
  <si>
    <t>Revenues from the discontinued operation</t>
  </si>
  <si>
    <t>Minimum [Member]</t>
  </si>
  <si>
    <t>Estimated useful lives</t>
  </si>
  <si>
    <t>3 years</t>
  </si>
  <si>
    <t>Maximum [Member]</t>
  </si>
  <si>
    <t>5 years</t>
  </si>
  <si>
    <t>Computer Equipment and Solar Equipment [Member]</t>
  </si>
  <si>
    <t>Property and equipment, gross</t>
  </si>
  <si>
    <t>Accumulated depreciation</t>
  </si>
  <si>
    <t>STOCKHOLDERS' EQUITY (DEFICIT) (Details Narrative) - USD ($)</t>
  </si>
  <si>
    <t>11 Months Ended</t>
  </si>
  <si>
    <t>Nov. 30, 2014</t>
  </si>
  <si>
    <t>Preferred stock, authorized</t>
  </si>
  <si>
    <t>Preferred stock, issued</t>
  </si>
  <si>
    <t>Preferred stock, outstanding</t>
  </si>
  <si>
    <t>Common stock, authorized</t>
  </si>
  <si>
    <t>Common stock, issued</t>
  </si>
  <si>
    <t>Common stock, outstanding</t>
  </si>
  <si>
    <t>Shares issued for share based compensation</t>
  </si>
  <si>
    <t>Stock-based compensation</t>
  </si>
  <si>
    <t>Offering price</t>
  </si>
  <si>
    <t>Proceeds of common stock</t>
  </si>
  <si>
    <t>Shares issued for franchise settlement expense</t>
  </si>
  <si>
    <t>Franchise settlement expense</t>
  </si>
  <si>
    <t>Private Placement 2 [Member]</t>
  </si>
  <si>
    <t>Shares issued</t>
  </si>
  <si>
    <t>Private Placement [Member]</t>
  </si>
  <si>
    <t>Unregistered shares offering</t>
  </si>
  <si>
    <t>Growth capital</t>
  </si>
  <si>
    <t>Number of common stock sold</t>
  </si>
  <si>
    <t>Offering price description</t>
  </si>
  <si>
    <t>In this Private Placement Memorandum, the Company has the option to sell shares at a price lower than the $1.50 per share</t>
  </si>
  <si>
    <t>Proceeds from equity financing</t>
  </si>
  <si>
    <t>Private Placement [Member] | Accredited Investors [Member]</t>
  </si>
  <si>
    <t>Private Placement 1 [Member]</t>
  </si>
  <si>
    <t>Private Placement 3 [Member]</t>
  </si>
  <si>
    <t>Discount price [Member]</t>
  </si>
  <si>
    <t>Restricted Stock Agreements [Member]</t>
  </si>
  <si>
    <t>Total recognized expense</t>
  </si>
  <si>
    <t>CONVERTIBLE NOTES PAYABLE (Details) - USD ($)</t>
  </si>
  <si>
    <t>Convertible notes payable, net of discounts</t>
  </si>
  <si>
    <t>Long term convertible debenture, net of discounts</t>
  </si>
  <si>
    <t>Auctus Fund, LLC, in default [Member]</t>
  </si>
  <si>
    <t>Power Up Lending Group, LTD [Member]</t>
  </si>
  <si>
    <t>EMA Financial LLC [Member]</t>
  </si>
  <si>
    <t>Peak One Opportunity Fund, L.P[Member</t>
  </si>
  <si>
    <t>CONVERTIBLE NOTES PAYABLE (Details Narrative) - USD ($)</t>
  </si>
  <si>
    <t>Jul. 13, 2018</t>
  </si>
  <si>
    <t>May 11, 2018</t>
  </si>
  <si>
    <t>Apr. 13, 2017</t>
  </si>
  <si>
    <t>Jun. 27, 2018</t>
  </si>
  <si>
    <t>Jun. 26, 2018</t>
  </si>
  <si>
    <t>Jun. 21, 2018</t>
  </si>
  <si>
    <t>Dec. 21, 2017</t>
  </si>
  <si>
    <t>Dec. 18, 2017</t>
  </si>
  <si>
    <t>Nov. 15, 2017</t>
  </si>
  <si>
    <t>Apr. 24, 2017</t>
  </si>
  <si>
    <t>Apr. 21, 2017</t>
  </si>
  <si>
    <t>Convertible note payable, net of discount</t>
  </si>
  <si>
    <t>Common stock shares issued</t>
  </si>
  <si>
    <t>Proceeds from issuance of convertible debt</t>
  </si>
  <si>
    <t>Beneficial conversion feature</t>
  </si>
  <si>
    <t>Loss on extinguishment of debt</t>
  </si>
  <si>
    <t>Commitment fee</t>
  </si>
  <si>
    <t>Deferred finance costs</t>
  </si>
  <si>
    <t>Legal and compliance fee</t>
  </si>
  <si>
    <t>Due diligence fee</t>
  </si>
  <si>
    <t>Peak One Investments, LLC [Member]</t>
  </si>
  <si>
    <t>Tranche One [Member]</t>
  </si>
  <si>
    <t>Original issue discount on debentures</t>
  </si>
  <si>
    <t>Debt Issue</t>
  </si>
  <si>
    <t>Proceeds from long term convertible debenture</t>
  </si>
  <si>
    <t>Convertible conversion price</t>
  </si>
  <si>
    <t>Maturity date</t>
  </si>
  <si>
    <t>Apr. 21,
		2020</t>
  </si>
  <si>
    <t>Power Up Lending Group, LTD [Member] | Convertible promissory note [Member]</t>
  </si>
  <si>
    <t>Debt Discount</t>
  </si>
  <si>
    <t>Interest rate</t>
  </si>
  <si>
    <t>12.00%</t>
  </si>
  <si>
    <t>Aug. 20,
		2018</t>
  </si>
  <si>
    <t>Description for conversion price</t>
  </si>
  <si>
    <t>&amp;lt;p style="margin: 0; text-align: justify"&gt;&amp;lt;font style="font: 10pt Times New Roman, Times, Serif"&gt;convertibleinto common stock at 58% of the lowest 3 closing market prices of the previous 20 trading days prior to conversion.&amp;lt;/font&gt;&amp;lt;/p&gt;</t>
  </si>
  <si>
    <t>EMA Financial, LLC - BCF [Member]</t>
  </si>
  <si>
    <t>Securities Purchase Agreement [Member]</t>
  </si>
  <si>
    <t>Purchase price</t>
  </si>
  <si>
    <t>&amp;lt;p style="margin: 0; text-align: justify"&gt;&amp;lt;font style="font: 10pt Times New Roman, Times, Serif"&gt;The debenturewas convertible at a conversion price of $1.50 up to 180 days. After 180 days, the conversion price is the lesser of (a) $1.50or (b) sixty five percent (65%) of the lowest closing bid price of the common stock for the twenty (20) trading days immediatelypreceding the date of the date of conversion of the Debentures.&amp;lt;/font&gt;&amp;lt;/p&gt;</t>
  </si>
  <si>
    <t>Long-term convertible debenture, shares</t>
  </si>
  <si>
    <t>Gain Loss on debt prepayment</t>
  </si>
  <si>
    <t>Prepayment percentage</t>
  </si>
  <si>
    <t>140.00%</t>
  </si>
  <si>
    <t>Securities Purchase Agreement [Member] | Option [Member]</t>
  </si>
  <si>
    <t>Derivative liability determined using the Black-Scholes valuation model</t>
  </si>
  <si>
    <t>Securities Purchase Agreement [Member] | Auctus Fund, LLC, in default [Member] | Convertible promissory note [Member]</t>
  </si>
  <si>
    <t>Outstanding principal amount increased</t>
  </si>
  <si>
    <t>10.00%</t>
  </si>
  <si>
    <t>Jan. 5,
		2018</t>
  </si>
  <si>
    <t>&amp;lt;p style="margin: 0; text-align: justify"&gt;&amp;lt;font style="font: 10pt Times New Roman, Times, Serif"&gt;The note isconvertible at a conversion price of the lesser of (i) 50% of lowest trading price during the 25 days prior to the date of thenote or (ii) 50% of the lowest trading price during the 25 days prior to the conversion date.&amp;lt;/font&gt;&amp;lt;/p&gt;</t>
  </si>
  <si>
    <t>&amp;lt;p style="margin: 0; text-align: justify"&gt;&amp;lt;font style="font: 10pt Times New Roman, Times, Serif"&gt;the interestrate increased to 24% and the unpaid principal and accrued interest increased to 150% of the previous outstanding amount&amp;lt;/font&gt;&amp;lt;/p&gt;</t>
  </si>
  <si>
    <t>Management fee to an affiliate</t>
  </si>
  <si>
    <t>Securities Purchase Agreement [Member] | Auctus Fund, LLC, in default [Member] | Convertible promissory note [Member] | Option [Member]</t>
  </si>
  <si>
    <t>Securities Purchase Agreement [Member] | EMA Financial, LLC - BCF [Member] | Convertible promissory note [Member]</t>
  </si>
  <si>
    <t>8.00%</t>
  </si>
  <si>
    <t>Securities Purchase Agreement [Member] | Morningview Financial, LLC [Member] | Convertible promissory note [Member]</t>
  </si>
  <si>
    <t>Dec. 18,
		2018</t>
  </si>
  <si>
    <t>Nov. 15,
		2018</t>
  </si>
  <si>
    <t>&amp;lt;p style="margin: 0; text-align: justify"&gt;&amp;lt;font style="font: 10pt Times New Roman, Times, Serif"&gt;The note isconvertible at a conversion price of 50% of the lowest trading price during the 20 days prior to the conversion date.&amp;lt;/font&gt;&amp;lt;/p&gt;</t>
  </si>
  <si>
    <t>Consulting fees</t>
  </si>
  <si>
    <t>Discount on original issue</t>
  </si>
  <si>
    <t>Securities Purchase Agreement [Member] | Crown Bridge Partners, LLC [Member] | Convertible promissory note [Member]</t>
  </si>
  <si>
    <t>Dec. 21,
		2018</t>
  </si>
  <si>
    <t>&amp;lt;p style="margin: 0; text-align: justify"&gt;&amp;lt;font style="font: 10pt Times New Roman, Times, Serif"&gt;The note isconvertible at a conversion price of 55% of the lowest trading price during the 25 days prior to the conversion date. If the determinedconversion price is less than $.050, then the conversion price is 40% of the lowest trading price during the 25 days prior tothe conversion date.&amp;lt;/font&gt;&amp;lt;/p&gt;</t>
  </si>
  <si>
    <t>Securities Purchase Agreement [Member] | Common Stock Purchase Warrant [Member] | Crown Bridge Partners, LLC [Member]</t>
  </si>
  <si>
    <t>Warrant exercise price per share</t>
  </si>
  <si>
    <t>Warrant exercise period</t>
  </si>
  <si>
    <t>Derivative liability</t>
  </si>
  <si>
    <t>Convertible Note [Member] | Power Up Lending Group, LTD [Member]</t>
  </si>
  <si>
    <t>Mar. 30,
		2019</t>
  </si>
  <si>
    <t>&amp;lt;p style="margin: 0; text-align: justify"&gt;&amp;lt;font style="font: 10pt Times New Roman, Times, Serif"&gt;Convertibleinto common stock at 58% of the lowest 3 closing market prices of the previous 10 trading days prior to conversion&amp;lt;/font&gt;&amp;lt;/p&gt;</t>
  </si>
  <si>
    <t>Terms of conversion feature</t>
  </si>
  <si>
    <t>&amp;lt;p style="margin: 0; text-align: justify"&gt;&amp;lt;font style="font: 10pt Times New Roman, Times, Serif"&gt;The holder&amp;#8217;sconversion option under the note does not become active until 180 days after the issuance date&amp;lt;/font&gt;&amp;lt;/p&gt;</t>
  </si>
  <si>
    <t>Convertible Note [Member] | Securities Purchase Agreement [Member] | EMA Financial, LLC - BCF [Member]</t>
  </si>
  <si>
    <t>Apr. 12,
		2019</t>
  </si>
  <si>
    <t>&amp;lt;p style="margin: 0; text-align: justify"&gt;&amp;lt;font style="font: 10pt Times New Roman, Times, Serif"&gt;The note isconvertible at a conversion price of 50% of the lowest trading price during the 10 days prior to the conversion date&amp;lt;/font&gt;&amp;lt;/p&gt;</t>
  </si>
  <si>
    <t>Convertible Note Payable [Member]</t>
  </si>
  <si>
    <t>Convertible Note Payable One [Member]</t>
  </si>
  <si>
    <t>Convertible Note Payable Two [Member]</t>
  </si>
  <si>
    <t>150.00%</t>
  </si>
  <si>
    <t>Convertible Note Payable Three [Member]</t>
  </si>
  <si>
    <t>DERIVATIVE LIABILITIES (Details)</t>
  </si>
  <si>
    <t>Expected term</t>
  </si>
  <si>
    <t>Expected average volatility</t>
  </si>
  <si>
    <t>Expected dividend yield</t>
  </si>
  <si>
    <t>0.00%</t>
  </si>
  <si>
    <t>Risk-free interest rate</t>
  </si>
  <si>
    <t>73 months 20 days</t>
  </si>
  <si>
    <t>85.45%</t>
  </si>
  <si>
    <t>2.46%</t>
  </si>
  <si>
    <t>4 years 3 months 22 days</t>
  </si>
  <si>
    <t>130.21%</t>
  </si>
  <si>
    <t>2.74%</t>
  </si>
  <si>
    <t>DERIVATIVE LIABILITIES (Details 1) - USD ($)</t>
  </si>
  <si>
    <t>Total derivative liabilities</t>
  </si>
  <si>
    <t>Crown Bridge Partners, LLC - Warrant [Member]</t>
  </si>
  <si>
    <t>DERIVATIVE LIABILITIES (Details 2) - USD ($)</t>
  </si>
  <si>
    <t>Derivative Liabilities Details 1Abstract</t>
  </si>
  <si>
    <t>Balance - August 31, 2017</t>
  </si>
  <si>
    <t>Addition of new derivative liabilities as debt discounts, upon issuance of warrants and convertible notes</t>
  </si>
  <si>
    <t>Addition of new derivative liabilities as debt discount, upon holder's option becoming active</t>
  </si>
  <si>
    <t>Addition of new derivative liabilities recognized as day one loss on derivatives from convertible notes</t>
  </si>
  <si>
    <t>Reduction in derivative liabilities due to conversions of convertible notes to common stock</t>
  </si>
  <si>
    <t>Reduction in derivative liabilities due to payoff of convertible notes payable</t>
  </si>
  <si>
    <t>Gain on change in fair value of derivative liabilities</t>
  </si>
  <si>
    <t>Balance - August 31, 2018</t>
  </si>
  <si>
    <t>DERIVATIVE LIABILITIES (Details 3) - USD ($)</t>
  </si>
  <si>
    <t>Derivative Liabilities Details 2Abstract</t>
  </si>
  <si>
    <t>Day one loss due to derivative liabilities on convertible notes and warrants</t>
  </si>
  <si>
    <t>Gain on change in fair value of the derivative liabilities</t>
  </si>
  <si>
    <t>Loss on change in the fair value of derivative liabilities</t>
  </si>
  <si>
    <t>INCOME TAXES (Details) - USD ($)</t>
  </si>
  <si>
    <t>Deferred tax assets:</t>
  </si>
  <si>
    <t>Net operating loss carryforwards</t>
  </si>
  <si>
    <t>Foreign net operating losses</t>
  </si>
  <si>
    <t>Organization costs</t>
  </si>
  <si>
    <t>Accrued payroll</t>
  </si>
  <si>
    <t>Gross deferred tax asset</t>
  </si>
  <si>
    <t>Valuation allowance</t>
  </si>
  <si>
    <t>Net deferred tax asset</t>
  </si>
  <si>
    <t>INCOME TAXES (Details 1) - USD ($)</t>
  </si>
  <si>
    <t>9 Months Ended</t>
  </si>
  <si>
    <t>May 31, 2017</t>
  </si>
  <si>
    <t>Income Taxes Details 1Abstract</t>
  </si>
  <si>
    <t>Income tax computed at the federal statutory rate</t>
  </si>
  <si>
    <t>Foreign income tax</t>
  </si>
  <si>
    <t>Non-deductible stock compensation expense</t>
  </si>
  <si>
    <t>Impact of rate change from 35% to 21%</t>
  </si>
  <si>
    <t>Change in valuation allowance</t>
  </si>
  <si>
    <t>Provision for income taxes</t>
  </si>
  <si>
    <t>INCOME TAXES (Details Narrative) - USD ($)</t>
  </si>
  <si>
    <t>Increase in valuation allowance</t>
  </si>
  <si>
    <t>Federal statutory income tax rate</t>
  </si>
  <si>
    <t>21.00%</t>
  </si>
  <si>
    <t>35.00%</t>
  </si>
  <si>
    <t>Federal net operating loss expiry year</t>
  </si>
  <si>
    <t xml:space="preserve">Begin to expire in 2034 </t>
  </si>
  <si>
    <t>State tax loss carryforwards expiry year</t>
  </si>
  <si>
    <t>Begin to expire in 2029</t>
  </si>
  <si>
    <t>Foreign income taxes rate</t>
  </si>
  <si>
    <t>28.00%</t>
  </si>
  <si>
    <t>U S [Member]</t>
  </si>
  <si>
    <t>South Africa [Member]</t>
  </si>
  <si>
    <t>RELATED PARTY TRANSACTIONS  (Details Narrative) - USD ($)</t>
  </si>
  <si>
    <t>Mar. 13, 2016</t>
  </si>
  <si>
    <t>Notes payable</t>
  </si>
  <si>
    <t>Power It Perfect, Inc [Member]</t>
  </si>
  <si>
    <t>5.00%</t>
  </si>
  <si>
    <t>Accrued interest</t>
  </si>
  <si>
    <t>Chief Executive Officer [Member]</t>
  </si>
  <si>
    <t>DISCONTINUED OPERATION (Details) - USD ($)</t>
  </si>
  <si>
    <t>Revenue</t>
  </si>
  <si>
    <t>Subsidiary Operations [Member]</t>
  </si>
  <si>
    <t>Franchise and operating expenses</t>
  </si>
  <si>
    <t>Loss on impairment of property and equipment</t>
  </si>
  <si>
    <t>DISCONTINUED OPERATION (Details 1) - USD ($)</t>
  </si>
  <si>
    <t>Liabilities:</t>
  </si>
  <si>
    <t>Assets:</t>
  </si>
  <si>
    <t>Prepaid expenses and other assets</t>
  </si>
  <si>
    <t>Property and equipment</t>
  </si>
  <si>
    <t>Total assets of discontinued operation</t>
  </si>
  <si>
    <t>Accrued payroll and expenses</t>
  </si>
  <si>
    <t>Other liabilities</t>
  </si>
  <si>
    <t>SUBSEQUENT EVENTS (Details Narrative) - USD ($)</t>
  </si>
  <si>
    <t>Nov. 06, 2018</t>
  </si>
  <si>
    <t>Sep. 27, 2018</t>
  </si>
  <si>
    <t>Convertible note payable</t>
  </si>
  <si>
    <t>Proceeds from issuance convertible note payable</t>
  </si>
  <si>
    <t>Auctus Fund, LLC [Member]</t>
  </si>
  <si>
    <t>Subsequent Event [Member] | Auctus Fund, LLC [Member]</t>
  </si>
  <si>
    <t>Convertible note payable rate of interest</t>
  </si>
  <si>
    <t>Debt maturity date</t>
  </si>
  <si>
    <t>Aug. 6,
		2019</t>
  </si>
  <si>
    <t>Debt conversion description</t>
  </si>
  <si>
    <t>&amp;lt;p style="font: 10pt Times New Roman, Times, Serif; margin: 0; text-align: justify"&gt;&amp;lt;font style="font: 10pt Times New Roman, Times, Serif"&gt;Thenote is convertible into common shares at the lesser of market price at the date of the conversion or 55% of the lowest tradingprice during the 25-day period ending one trading day prior to the date of the conversion notice.&amp;lt;/font&gt;&amp;lt;/p&gt;</t>
  </si>
  <si>
    <t>Subsequent Event [Member] | Power Up Lending Group, LTD [Member]</t>
  </si>
  <si>
    <t>Jul. 15,
		2019</t>
  </si>
  <si>
    <t>&amp;lt;p style="margin: 0; text-align: justify"&gt;&amp;lt;font style="font: 10pt Times New Roman, Times, Serif"&gt;After 180days from the date of the note agreement, the note is convertible at a conversion price of 58% of the average of the lowest threetrading price during the 10 days prior to the conversion date.&amp;lt;/font&gt;&amp;lt;/p&g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6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936200</v>
      </c>
    </row>
    <row r="15" spans="1:4">
      <c r="A15" s="4" t="s">
        <v>25</v>
      </c>
      <c r="B15" s="4" t="s">
        <v>26</v>
      </c>
    </row>
    <row r="16" spans="1:4">
      <c r="A16" s="4" t="s">
        <v>27</v>
      </c>
      <c r="B16" s="4" t="s">
        <v>26</v>
      </c>
    </row>
    <row r="17" spans="1:4">
      <c r="A17" s="4" t="s">
        <v>28</v>
      </c>
      <c r="B17" s="4" t="s">
        <v>14</v>
      </c>
    </row>
    <row r="18" spans="1:4">
      <c r="A18" s="4" t="s">
        <v>29</v>
      </c>
      <c r="B18" s="4" t="s">
        <v>26</v>
      </c>
    </row>
    <row r="19" spans="1:4">
      <c r="A19" s="4" t="s">
        <v>30</v>
      </c>
      <c r="B19" s="4" t="s">
        <v>31</v>
      </c>
    </row>
    <row r="20" spans="1:4">
      <c r="A20" s="4" t="s">
        <v>32</v>
      </c>
      <c r="C20" s="5" t="n">
        <v>1139015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row r="5" spans="1:2">
      <c r="A5" s="4" t="s">
        <v>39</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86</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19</v>
      </c>
      <c r="C3" s="6" t="n">
        <v>2039</v>
      </c>
    </row>
    <row r="4" spans="1:3">
      <c r="A4" s="4" t="s">
        <v>40</v>
      </c>
      <c r="B4" s="5" t="n">
        <v>10092</v>
      </c>
      <c r="C4" s="5" t="n">
        <v>10658</v>
      </c>
    </row>
    <row r="5" spans="1:3">
      <c r="A5" s="4" t="s">
        <v>41</v>
      </c>
      <c r="B5" s="5" t="n">
        <v>2174</v>
      </c>
      <c r="C5" s="5" t="n">
        <v>8796</v>
      </c>
    </row>
    <row r="6" spans="1:3">
      <c r="A6" s="4" t="s">
        <v>42</v>
      </c>
      <c r="B6" s="5" t="n">
        <v>14085</v>
      </c>
      <c r="C6" s="5" t="n">
        <v>21493</v>
      </c>
    </row>
    <row r="7" spans="1:3">
      <c r="A7" s="4" t="s">
        <v>43</v>
      </c>
      <c r="B7" s="4" t="s">
        <v>44</v>
      </c>
      <c r="C7" s="5" t="n">
        <v>53505</v>
      </c>
    </row>
    <row r="8" spans="1:3">
      <c r="A8" s="4" t="s">
        <v>45</v>
      </c>
      <c r="B8" s="5" t="n">
        <v>14085</v>
      </c>
      <c r="C8" s="5" t="n">
        <v>74998</v>
      </c>
    </row>
    <row r="9" spans="1:3">
      <c r="A9" s="3" t="s">
        <v>46</v>
      </c>
    </row>
    <row r="10" spans="1:3">
      <c r="A10" s="4" t="s">
        <v>47</v>
      </c>
      <c r="B10" s="5" t="n">
        <v>53777</v>
      </c>
      <c r="C10" s="5" t="n">
        <v>69530</v>
      </c>
    </row>
    <row r="11" spans="1:3">
      <c r="A11" s="4" t="s">
        <v>48</v>
      </c>
      <c r="B11" s="5" t="n">
        <v>1114207</v>
      </c>
      <c r="C11" s="5" t="n">
        <v>486373</v>
      </c>
    </row>
    <row r="12" spans="1:3">
      <c r="A12" s="4" t="s">
        <v>49</v>
      </c>
      <c r="B12" s="5" t="n">
        <v>1013863</v>
      </c>
      <c r="C12" s="5" t="n">
        <v>744131</v>
      </c>
    </row>
    <row r="13" spans="1:3">
      <c r="A13" s="4" t="s">
        <v>50</v>
      </c>
      <c r="B13" s="5" t="n">
        <v>6330</v>
      </c>
      <c r="C13" s="5" t="n">
        <v>12844</v>
      </c>
    </row>
    <row r="14" spans="1:3">
      <c r="A14" s="4" t="s">
        <v>51</v>
      </c>
      <c r="B14" s="5" t="n">
        <v>6725</v>
      </c>
      <c r="C14" s="5" t="n">
        <v>6944</v>
      </c>
    </row>
    <row r="15" spans="1:3">
      <c r="A15" s="4" t="s">
        <v>52</v>
      </c>
      <c r="B15" s="5" t="n">
        <v>158669</v>
      </c>
      <c r="C15" s="5" t="n">
        <v>32500</v>
      </c>
    </row>
    <row r="16" spans="1:3">
      <c r="A16" s="4" t="s">
        <v>53</v>
      </c>
      <c r="B16" s="5" t="n">
        <v>56220</v>
      </c>
      <c r="C16" s="4" t="s">
        <v>44</v>
      </c>
    </row>
    <row r="17" spans="1:3">
      <c r="A17" s="4" t="s">
        <v>54</v>
      </c>
      <c r="B17" s="5" t="n">
        <v>415371</v>
      </c>
      <c r="C17" s="5" t="n">
        <v>222586</v>
      </c>
    </row>
    <row r="18" spans="1:3">
      <c r="A18" s="4" t="s">
        <v>55</v>
      </c>
      <c r="B18" s="5" t="n">
        <v>2825162</v>
      </c>
      <c r="C18" s="5" t="n">
        <v>1574908</v>
      </c>
    </row>
    <row r="19" spans="1:3">
      <c r="A19" s="4" t="s">
        <v>56</v>
      </c>
      <c r="B19" s="4" t="s">
        <v>44</v>
      </c>
      <c r="C19" s="5" t="n">
        <v>53441</v>
      </c>
    </row>
    <row r="20" spans="1:3">
      <c r="A20" s="4" t="s">
        <v>57</v>
      </c>
      <c r="B20" s="5" t="n">
        <v>2825162</v>
      </c>
      <c r="C20" s="5" t="n">
        <v>1628349</v>
      </c>
    </row>
    <row r="21" spans="1:3">
      <c r="A21" s="3" t="s">
        <v>58</v>
      </c>
    </row>
    <row r="22" spans="1:3">
      <c r="A22" s="4" t="s">
        <v>59</v>
      </c>
      <c r="B22" s="4" t="s">
        <v>44</v>
      </c>
      <c r="C22" s="4" t="s">
        <v>44</v>
      </c>
    </row>
    <row r="23" spans="1:3">
      <c r="A23" s="4" t="s">
        <v>60</v>
      </c>
      <c r="B23" s="5" t="n">
        <v>1011</v>
      </c>
      <c r="C23" s="5" t="n">
        <v>851</v>
      </c>
    </row>
    <row r="24" spans="1:3">
      <c r="A24" s="4" t="s">
        <v>61</v>
      </c>
      <c r="B24" s="5" t="n">
        <v>8812361</v>
      </c>
      <c r="C24" s="5" t="n">
        <v>8272310</v>
      </c>
    </row>
    <row r="25" spans="1:3">
      <c r="A25" s="4" t="s">
        <v>62</v>
      </c>
      <c r="B25" s="5" t="n">
        <v>-11596587</v>
      </c>
      <c r="C25" s="5" t="n">
        <v>-9784847</v>
      </c>
    </row>
    <row r="26" spans="1:3">
      <c r="A26" s="4" t="s">
        <v>63</v>
      </c>
      <c r="B26" s="5" t="n">
        <v>-27862</v>
      </c>
      <c r="C26" s="5" t="n">
        <v>-41665</v>
      </c>
    </row>
    <row r="27" spans="1:3">
      <c r="A27" s="4" t="s">
        <v>64</v>
      </c>
      <c r="B27" s="5" t="n">
        <v>-2811077</v>
      </c>
      <c r="C27" s="5" t="n">
        <v>-1553351</v>
      </c>
    </row>
    <row r="28" spans="1:3">
      <c r="A28" s="4" t="s">
        <v>65</v>
      </c>
      <c r="B28" s="6" t="n">
        <v>14085</v>
      </c>
      <c r="C28" s="6" t="n">
        <v>7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273</v>
      </c>
      <c r="B1" s="2" t="s">
        <v>274</v>
      </c>
      <c r="C1" s="2" t="s">
        <v>1</v>
      </c>
    </row>
    <row r="2" spans="1:5">
      <c r="B2" s="2" t="s">
        <v>2</v>
      </c>
      <c r="C2" s="2" t="s">
        <v>2</v>
      </c>
      <c r="D2" s="2" t="s">
        <v>37</v>
      </c>
      <c r="E2" s="2" t="s">
        <v>275</v>
      </c>
    </row>
    <row r="3" spans="1:5">
      <c r="A3" s="3" t="s">
        <v>268</v>
      </c>
    </row>
    <row r="4" spans="1:5">
      <c r="A4" s="4" t="s">
        <v>39</v>
      </c>
      <c r="B4" s="6" t="n">
        <v>1819</v>
      </c>
      <c r="C4" s="6" t="n">
        <v>1819</v>
      </c>
      <c r="D4" s="6" t="n">
        <v>2039</v>
      </c>
    </row>
    <row r="5" spans="1:5">
      <c r="A5" s="4" t="s">
        <v>276</v>
      </c>
      <c r="B5" s="5" t="n">
        <v>-2811077</v>
      </c>
      <c r="C5" s="5" t="n">
        <v>-2811077</v>
      </c>
    </row>
    <row r="6" spans="1:5">
      <c r="A6" s="4" t="s">
        <v>69</v>
      </c>
      <c r="B6" s="5" t="n">
        <v>-2811077</v>
      </c>
      <c r="C6" s="5" t="n">
        <v>-2811077</v>
      </c>
      <c r="D6" s="5" t="n">
        <v>-1553351</v>
      </c>
      <c r="E6" s="6" t="n">
        <v>-973706</v>
      </c>
    </row>
    <row r="7" spans="1:5">
      <c r="A7" s="4" t="s">
        <v>57</v>
      </c>
      <c r="B7" s="5" t="n">
        <v>2825162</v>
      </c>
      <c r="C7" s="5" t="n">
        <v>2825162</v>
      </c>
      <c r="D7" s="5" t="n">
        <v>1628349</v>
      </c>
    </row>
    <row r="8" spans="1:5">
      <c r="A8" s="4" t="s">
        <v>49</v>
      </c>
      <c r="B8" s="5" t="n">
        <v>1013863</v>
      </c>
      <c r="C8" s="5" t="n">
        <v>1013863</v>
      </c>
      <c r="D8" s="5" t="n">
        <v>744131</v>
      </c>
    </row>
    <row r="9" spans="1:5">
      <c r="A9" s="4" t="s">
        <v>51</v>
      </c>
      <c r="B9" s="5" t="n">
        <v>6725</v>
      </c>
      <c r="C9" s="5" t="n">
        <v>6725</v>
      </c>
      <c r="D9" s="5" t="n">
        <v>6944</v>
      </c>
    </row>
    <row r="10" spans="1:5">
      <c r="A10" s="4" t="s">
        <v>48</v>
      </c>
      <c r="B10" s="5" t="n">
        <v>1114207</v>
      </c>
      <c r="C10" s="5" t="n">
        <v>1114207</v>
      </c>
      <c r="D10" s="6" t="n">
        <v>486373</v>
      </c>
    </row>
    <row r="11" spans="1:5">
      <c r="A11" s="4" t="s">
        <v>277</v>
      </c>
      <c r="B11" s="6" t="n">
        <v>206830</v>
      </c>
      <c r="C11" s="6" t="n">
        <v>147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8</v>
      </c>
      <c r="B1" s="2" t="s">
        <v>2</v>
      </c>
      <c r="C1" s="2" t="s">
        <v>37</v>
      </c>
    </row>
    <row r="2" spans="1:3">
      <c r="A2" s="4" t="s">
        <v>218</v>
      </c>
      <c r="B2" s="6" t="n">
        <v>56220</v>
      </c>
      <c r="C2" s="4" t="s">
        <v>44</v>
      </c>
    </row>
    <row r="3" spans="1:3">
      <c r="A3" s="4" t="s">
        <v>279</v>
      </c>
    </row>
    <row r="4" spans="1:3">
      <c r="A4" s="4" t="s">
        <v>218</v>
      </c>
      <c r="B4" s="4" t="s">
        <v>44</v>
      </c>
      <c r="C4" s="4" t="s">
        <v>44</v>
      </c>
    </row>
    <row r="5" spans="1:3">
      <c r="A5" s="4" t="s">
        <v>280</v>
      </c>
    </row>
    <row r="6" spans="1:3">
      <c r="A6" s="4" t="s">
        <v>218</v>
      </c>
      <c r="B6" s="4" t="s">
        <v>44</v>
      </c>
      <c r="C6" s="4" t="s">
        <v>44</v>
      </c>
    </row>
    <row r="7" spans="1:3">
      <c r="A7" s="4" t="s">
        <v>281</v>
      </c>
    </row>
    <row r="8" spans="1:3">
      <c r="A8" s="4" t="s">
        <v>218</v>
      </c>
      <c r="B8" s="6" t="n">
        <v>56220</v>
      </c>
      <c r="C8" s="4" t="s">
        <v>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2</v>
      </c>
      <c r="B1" s="2" t="s">
        <v>1</v>
      </c>
    </row>
    <row r="2" spans="1:3">
      <c r="B2" s="2" t="s">
        <v>2</v>
      </c>
      <c r="C2" s="2" t="s">
        <v>37</v>
      </c>
    </row>
    <row r="3" spans="1:3">
      <c r="A3" s="4" t="s">
        <v>283</v>
      </c>
      <c r="B3" s="6" t="n">
        <v>0</v>
      </c>
      <c r="C3" s="6" t="n">
        <v>5107</v>
      </c>
    </row>
    <row r="4" spans="1:3">
      <c r="A4" s="4" t="s">
        <v>284</v>
      </c>
      <c r="B4" s="4" t="s">
        <v>44</v>
      </c>
      <c r="C4" s="5" t="n">
        <v>53505</v>
      </c>
    </row>
    <row r="5" spans="1:3">
      <c r="A5" s="4" t="s">
        <v>285</v>
      </c>
      <c r="B5" s="4" t="s">
        <v>44</v>
      </c>
      <c r="C5" s="5" t="n">
        <v>275</v>
      </c>
    </row>
    <row r="6" spans="1:3">
      <c r="A6" s="4" t="s">
        <v>142</v>
      </c>
      <c r="B6" s="5" t="n">
        <v>54141</v>
      </c>
      <c r="C6" s="4" t="s">
        <v>44</v>
      </c>
    </row>
    <row r="7" spans="1:3">
      <c r="A7" s="4" t="s">
        <v>286</v>
      </c>
      <c r="B7" s="4" t="s">
        <v>44</v>
      </c>
    </row>
    <row r="8" spans="1:3">
      <c r="A8" s="4" t="s">
        <v>287</v>
      </c>
      <c r="B8" s="5" t="n">
        <v>15000</v>
      </c>
    </row>
    <row r="9" spans="1:3">
      <c r="A9" s="4" t="s">
        <v>288</v>
      </c>
      <c r="B9" s="6" t="n">
        <v>90000</v>
      </c>
    </row>
    <row r="10" spans="1:3">
      <c r="A10" s="4" t="s">
        <v>289</v>
      </c>
      <c r="B10" s="4" t="s">
        <v>290</v>
      </c>
    </row>
    <row r="11" spans="1:3">
      <c r="A11" s="4" t="s">
        <v>291</v>
      </c>
      <c r="B11" s="6" t="n">
        <v>1702</v>
      </c>
      <c r="C11" s="5" t="n">
        <v>155189</v>
      </c>
    </row>
    <row r="12" spans="1:3">
      <c r="A12" s="4" t="s">
        <v>292</v>
      </c>
      <c r="B12" s="4" t="s">
        <v>44</v>
      </c>
      <c r="C12" s="5" t="n">
        <v>26793</v>
      </c>
    </row>
    <row r="13" spans="1:3">
      <c r="A13" s="4" t="s">
        <v>293</v>
      </c>
    </row>
    <row r="14" spans="1:3">
      <c r="A14" s="4" t="s">
        <v>294</v>
      </c>
      <c r="B14" s="4" t="s">
        <v>295</v>
      </c>
    </row>
    <row r="15" spans="1:3">
      <c r="A15" s="4" t="s">
        <v>296</v>
      </c>
    </row>
    <row r="16" spans="1:3">
      <c r="A16" s="4" t="s">
        <v>294</v>
      </c>
      <c r="B16" s="4" t="s">
        <v>297</v>
      </c>
    </row>
    <row r="17" spans="1:3">
      <c r="A17" s="4" t="s">
        <v>298</v>
      </c>
    </row>
    <row r="18" spans="1:3">
      <c r="A18" s="4" t="s">
        <v>299</v>
      </c>
      <c r="B18" s="6" t="n">
        <v>1607</v>
      </c>
      <c r="C18" s="5" t="n">
        <v>55673</v>
      </c>
    </row>
    <row r="19" spans="1:3">
      <c r="A19" s="4" t="s">
        <v>300</v>
      </c>
      <c r="B19" s="6" t="n">
        <v>1607</v>
      </c>
      <c r="C19" s="5" t="n">
        <v>2168</v>
      </c>
    </row>
    <row r="20" spans="1:3">
      <c r="A20" s="4" t="s">
        <v>284</v>
      </c>
      <c r="C20" s="6" t="n">
        <v>535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16"/>
    <col customWidth="1" max="3" min="3" width="80"/>
    <col customWidth="1" max="4" min="4" width="14"/>
  </cols>
  <sheetData>
    <row r="1" spans="1:4">
      <c r="A1" s="1" t="s">
        <v>301</v>
      </c>
      <c r="B1" s="2" t="s">
        <v>302</v>
      </c>
      <c r="C1" s="2" t="s">
        <v>1</v>
      </c>
    </row>
    <row r="2" spans="1:4">
      <c r="B2" s="2" t="s">
        <v>303</v>
      </c>
      <c r="C2" s="2" t="s">
        <v>2</v>
      </c>
      <c r="D2" s="2" t="s">
        <v>37</v>
      </c>
    </row>
    <row r="3" spans="1:4">
      <c r="A3" s="4" t="s">
        <v>70</v>
      </c>
      <c r="C3" s="7" t="n">
        <v>0.0001</v>
      </c>
      <c r="D3" s="7" t="n">
        <v>0.0001</v>
      </c>
    </row>
    <row r="4" spans="1:4">
      <c r="A4" s="4" t="s">
        <v>304</v>
      </c>
      <c r="C4" s="5" t="n">
        <v>10000000</v>
      </c>
      <c r="D4" s="5" t="n">
        <v>10000000</v>
      </c>
    </row>
    <row r="5" spans="1:4">
      <c r="A5" s="4" t="s">
        <v>305</v>
      </c>
      <c r="C5" s="5" t="n">
        <v>0</v>
      </c>
      <c r="D5" s="5" t="n">
        <v>0</v>
      </c>
    </row>
    <row r="6" spans="1:4">
      <c r="A6" s="4" t="s">
        <v>306</v>
      </c>
      <c r="C6" s="5" t="n">
        <v>0</v>
      </c>
      <c r="D6" s="5" t="n">
        <v>0</v>
      </c>
    </row>
    <row r="7" spans="1:4">
      <c r="A7" s="4" t="s">
        <v>74</v>
      </c>
      <c r="C7" s="7" t="n">
        <v>0.0001</v>
      </c>
      <c r="D7" s="7" t="n">
        <v>0.0001</v>
      </c>
    </row>
    <row r="8" spans="1:4">
      <c r="A8" s="4" t="s">
        <v>307</v>
      </c>
      <c r="C8" s="5" t="n">
        <v>100000000</v>
      </c>
      <c r="D8" s="5" t="n">
        <v>100000000</v>
      </c>
    </row>
    <row r="9" spans="1:4">
      <c r="A9" s="4" t="s">
        <v>308</v>
      </c>
      <c r="C9" s="5" t="n">
        <v>10107394</v>
      </c>
      <c r="D9" s="5" t="n">
        <v>8511850</v>
      </c>
    </row>
    <row r="10" spans="1:4">
      <c r="A10" s="4" t="s">
        <v>309</v>
      </c>
      <c r="C10" s="5" t="n">
        <v>10107394</v>
      </c>
      <c r="D10" s="5" t="n">
        <v>8511850</v>
      </c>
    </row>
    <row r="11" spans="1:4">
      <c r="A11" s="4" t="s">
        <v>310</v>
      </c>
      <c r="C11" s="5" t="n">
        <v>435000</v>
      </c>
      <c r="D11" s="5" t="n">
        <v>175000</v>
      </c>
    </row>
    <row r="12" spans="1:4">
      <c r="A12" s="4" t="s">
        <v>311</v>
      </c>
      <c r="C12" s="6" t="n">
        <v>96915</v>
      </c>
      <c r="D12" s="6" t="n">
        <v>150000</v>
      </c>
    </row>
    <row r="13" spans="1:4">
      <c r="A13" s="4" t="s">
        <v>312</v>
      </c>
      <c r="C13" s="8" t="n">
        <v>1.5</v>
      </c>
    </row>
    <row r="14" spans="1:4">
      <c r="A14" s="4" t="s">
        <v>313</v>
      </c>
      <c r="C14" s="6" t="n">
        <v>17100</v>
      </c>
      <c r="D14" s="6" t="n">
        <v>770776</v>
      </c>
    </row>
    <row r="15" spans="1:4">
      <c r="A15" s="4" t="s">
        <v>314</v>
      </c>
      <c r="C15" s="5" t="n">
        <v>375000</v>
      </c>
    </row>
    <row r="16" spans="1:4">
      <c r="A16" s="4" t="s">
        <v>315</v>
      </c>
      <c r="C16" s="6" t="n">
        <v>145750</v>
      </c>
    </row>
    <row r="17" spans="1:4">
      <c r="A17" s="4" t="s">
        <v>316</v>
      </c>
    </row>
    <row r="18" spans="1:4">
      <c r="A18" s="4" t="s">
        <v>312</v>
      </c>
      <c r="D18" s="8" t="n">
        <v>1.5</v>
      </c>
    </row>
    <row r="19" spans="1:4">
      <c r="A19" s="4" t="s">
        <v>313</v>
      </c>
      <c r="D19" s="6" t="n">
        <v>74550</v>
      </c>
    </row>
    <row r="20" spans="1:4">
      <c r="A20" s="4" t="s">
        <v>317</v>
      </c>
      <c r="D20" s="5" t="n">
        <v>49700</v>
      </c>
    </row>
    <row r="21" spans="1:4">
      <c r="A21" s="4" t="s">
        <v>318</v>
      </c>
    </row>
    <row r="22" spans="1:4">
      <c r="A22" s="4" t="s">
        <v>319</v>
      </c>
      <c r="C22" s="5" t="n">
        <v>2000000</v>
      </c>
    </row>
    <row r="23" spans="1:4">
      <c r="A23" s="4" t="s">
        <v>312</v>
      </c>
      <c r="C23" s="8" t="n">
        <v>1.5</v>
      </c>
    </row>
    <row r="24" spans="1:4">
      <c r="A24" s="4" t="s">
        <v>320</v>
      </c>
      <c r="C24" s="6" t="n">
        <v>3000000</v>
      </c>
    </row>
    <row r="25" spans="1:4">
      <c r="A25" s="4" t="s">
        <v>321</v>
      </c>
      <c r="B25" s="5" t="n">
        <v>999970</v>
      </c>
      <c r="D25" s="5" t="n">
        <v>784302</v>
      </c>
    </row>
    <row r="26" spans="1:4">
      <c r="A26" s="4" t="s">
        <v>313</v>
      </c>
      <c r="B26" s="6" t="n">
        <v>749977</v>
      </c>
      <c r="D26" s="6" t="n">
        <v>588226</v>
      </c>
    </row>
    <row r="27" spans="1:4">
      <c r="A27" s="4" t="s">
        <v>322</v>
      </c>
      <c r="C27" s="4" t="s">
        <v>323</v>
      </c>
    </row>
    <row r="28" spans="1:4">
      <c r="A28" s="4" t="s">
        <v>324</v>
      </c>
      <c r="B28" s="6" t="n">
        <v>1182180</v>
      </c>
    </row>
    <row r="29" spans="1:4">
      <c r="A29" s="4" t="s">
        <v>325</v>
      </c>
    </row>
    <row r="30" spans="1:4">
      <c r="A30" s="4" t="s">
        <v>319</v>
      </c>
      <c r="B30" s="5" t="n">
        <v>1000000</v>
      </c>
    </row>
    <row r="31" spans="1:4">
      <c r="A31" s="4" t="s">
        <v>312</v>
      </c>
      <c r="B31" s="8" t="n">
        <v>0.75</v>
      </c>
    </row>
    <row r="32" spans="1:4">
      <c r="A32" s="4" t="s">
        <v>320</v>
      </c>
      <c r="B32" s="6" t="n">
        <v>750000</v>
      </c>
    </row>
    <row r="33" spans="1:4">
      <c r="A33" s="4" t="s">
        <v>326</v>
      </c>
    </row>
    <row r="34" spans="1:4">
      <c r="A34" s="4" t="s">
        <v>312</v>
      </c>
      <c r="D34" s="8" t="n">
        <v>0.75</v>
      </c>
    </row>
    <row r="35" spans="1:4">
      <c r="A35" s="4" t="s">
        <v>313</v>
      </c>
      <c r="D35" s="6" t="n">
        <v>108000</v>
      </c>
    </row>
    <row r="36" spans="1:4">
      <c r="A36" s="4" t="s">
        <v>317</v>
      </c>
      <c r="D36" s="5" t="n">
        <v>144000</v>
      </c>
    </row>
    <row r="37" spans="1:4">
      <c r="A37" s="4" t="s">
        <v>327</v>
      </c>
    </row>
    <row r="38" spans="1:4">
      <c r="A38" s="4" t="s">
        <v>317</v>
      </c>
      <c r="C38" s="5" t="n">
        <v>6000</v>
      </c>
    </row>
    <row r="39" spans="1:4">
      <c r="A39" s="4" t="s">
        <v>328</v>
      </c>
    </row>
    <row r="40" spans="1:4">
      <c r="A40" s="4" t="s">
        <v>312</v>
      </c>
      <c r="C40" s="8" t="n">
        <v>0.75</v>
      </c>
    </row>
    <row r="41" spans="1:4">
      <c r="A41" s="4" t="s">
        <v>317</v>
      </c>
      <c r="C41" s="5" t="n">
        <v>10800</v>
      </c>
    </row>
    <row r="42" spans="1:4">
      <c r="A42" s="4" t="s">
        <v>329</v>
      </c>
    </row>
    <row r="43" spans="1:4">
      <c r="A43" s="4" t="s">
        <v>308</v>
      </c>
      <c r="C43" s="5" t="n">
        <v>6916000</v>
      </c>
    </row>
    <row r="44" spans="1:4">
      <c r="A44" s="4" t="s">
        <v>330</v>
      </c>
      <c r="C44" s="6" t="n">
        <v>632307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1</v>
      </c>
      <c r="B1" s="2" t="s">
        <v>2</v>
      </c>
      <c r="C1" s="2" t="s">
        <v>37</v>
      </c>
    </row>
    <row r="2" spans="1:3">
      <c r="A2" s="4" t="s">
        <v>332</v>
      </c>
      <c r="B2" s="6" t="n">
        <v>158669</v>
      </c>
      <c r="C2" s="6" t="n">
        <v>32500</v>
      </c>
    </row>
    <row r="3" spans="1:3">
      <c r="A3" s="4" t="s">
        <v>333</v>
      </c>
      <c r="B3" s="4" t="s">
        <v>44</v>
      </c>
      <c r="C3" s="5" t="n">
        <v>53441</v>
      </c>
    </row>
    <row r="4" spans="1:3">
      <c r="A4" s="4" t="s">
        <v>334</v>
      </c>
    </row>
    <row r="5" spans="1:3">
      <c r="A5" s="4" t="s">
        <v>332</v>
      </c>
      <c r="B5" s="4" t="s">
        <v>44</v>
      </c>
      <c r="C5" s="5" t="n">
        <v>32500</v>
      </c>
    </row>
    <row r="6" spans="1:3">
      <c r="A6" s="4" t="s">
        <v>335</v>
      </c>
    </row>
    <row r="7" spans="1:3">
      <c r="A7" s="4" t="s">
        <v>332</v>
      </c>
      <c r="B7" s="5" t="n">
        <v>125667</v>
      </c>
      <c r="C7" s="4" t="s">
        <v>44</v>
      </c>
    </row>
    <row r="8" spans="1:3">
      <c r="A8" s="4" t="s">
        <v>336</v>
      </c>
    </row>
    <row r="9" spans="1:3">
      <c r="A9" s="4" t="s">
        <v>332</v>
      </c>
      <c r="B9" s="5" t="n">
        <v>33002</v>
      </c>
      <c r="C9" s="4" t="s">
        <v>44</v>
      </c>
    </row>
    <row r="10" spans="1:3">
      <c r="A10" s="4" t="s">
        <v>337</v>
      </c>
    </row>
    <row r="11" spans="1:3">
      <c r="A11" s="4" t="s">
        <v>333</v>
      </c>
      <c r="B11" s="4" t="s">
        <v>44</v>
      </c>
      <c r="C11" s="6" t="n">
        <v>534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7</v>
      </c>
    </row>
    <row r="2" spans="1:3">
      <c r="A2" s="3" t="s">
        <v>46</v>
      </c>
    </row>
    <row r="3" spans="1:3">
      <c r="A3" s="4" t="s">
        <v>67</v>
      </c>
      <c r="B3" s="6" t="n">
        <v>52831</v>
      </c>
      <c r="C3" s="6" t="n">
        <v>32500</v>
      </c>
    </row>
    <row r="4" spans="1:3">
      <c r="A4" s="4" t="s">
        <v>68</v>
      </c>
      <c r="B4" s="6" t="n">
        <v>0</v>
      </c>
      <c r="C4" s="6" t="n">
        <v>46559</v>
      </c>
    </row>
    <row r="5" spans="1:3">
      <c r="A5" s="3" t="s">
        <v>69</v>
      </c>
    </row>
    <row r="6" spans="1:3">
      <c r="A6" s="4" t="s">
        <v>70</v>
      </c>
      <c r="B6" s="7" t="n">
        <v>0.0001</v>
      </c>
      <c r="C6" s="7" t="n">
        <v>0.0001</v>
      </c>
    </row>
    <row r="7" spans="1:3">
      <c r="A7" s="4" t="s">
        <v>71</v>
      </c>
      <c r="B7" s="5" t="n">
        <v>10000000</v>
      </c>
      <c r="C7" s="5" t="n">
        <v>10000000</v>
      </c>
    </row>
    <row r="8" spans="1:3">
      <c r="A8" s="4" t="s">
        <v>72</v>
      </c>
      <c r="B8" s="5" t="n">
        <v>0</v>
      </c>
      <c r="C8" s="5" t="n">
        <v>0</v>
      </c>
    </row>
    <row r="9" spans="1:3">
      <c r="A9" s="4" t="s">
        <v>73</v>
      </c>
      <c r="B9" s="5" t="n">
        <v>0</v>
      </c>
      <c r="C9" s="5" t="n">
        <v>0</v>
      </c>
    </row>
    <row r="10" spans="1:3">
      <c r="A10" s="4" t="s">
        <v>74</v>
      </c>
      <c r="B10" s="7" t="n">
        <v>0.0001</v>
      </c>
      <c r="C10" s="7" t="n">
        <v>0.0001</v>
      </c>
    </row>
    <row r="11" spans="1:3">
      <c r="A11" s="4" t="s">
        <v>75</v>
      </c>
      <c r="B11" s="5" t="n">
        <v>100000000</v>
      </c>
      <c r="C11" s="5" t="n">
        <v>100000000</v>
      </c>
    </row>
    <row r="12" spans="1:3">
      <c r="A12" s="4" t="s">
        <v>76</v>
      </c>
      <c r="B12" s="5" t="n">
        <v>10107394</v>
      </c>
      <c r="C12" s="5" t="n">
        <v>8511850</v>
      </c>
    </row>
    <row r="13" spans="1:3">
      <c r="A13" s="4" t="s">
        <v>77</v>
      </c>
      <c r="B13" s="5" t="n">
        <v>10107394</v>
      </c>
      <c r="C13" s="5" t="n">
        <v>8511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80"/>
    <col customWidth="1" max="8" min="8" width="80"/>
    <col customWidth="1" max="9" min="9" width="80"/>
    <col customWidth="1" max="10" min="10" width="80"/>
    <col customWidth="1" max="11" min="11" width="80"/>
    <col customWidth="1" max="12" min="12" width="80"/>
    <col customWidth="1" max="13" min="13" width="14"/>
    <col customWidth="1" max="14" min="14" width="80"/>
    <col customWidth="1" max="15" min="15" width="14"/>
  </cols>
  <sheetData>
    <row r="1" spans="1:15">
      <c r="A1" s="1" t="s">
        <v>338</v>
      </c>
      <c r="B1" s="2" t="s">
        <v>339</v>
      </c>
      <c r="C1" s="2" t="s">
        <v>340</v>
      </c>
      <c r="D1" s="2" t="s">
        <v>341</v>
      </c>
      <c r="E1" s="2" t="s">
        <v>342</v>
      </c>
      <c r="F1" s="2" t="s">
        <v>343</v>
      </c>
      <c r="G1" s="2" t="s">
        <v>344</v>
      </c>
      <c r="H1" s="2" t="s">
        <v>345</v>
      </c>
      <c r="I1" s="2" t="s">
        <v>346</v>
      </c>
      <c r="J1" s="2" t="s">
        <v>347</v>
      </c>
      <c r="K1" s="2" t="s">
        <v>348</v>
      </c>
      <c r="L1" s="2" t="s">
        <v>349</v>
      </c>
      <c r="M1" s="2" t="s">
        <v>4</v>
      </c>
      <c r="N1" s="2" t="s">
        <v>2</v>
      </c>
      <c r="O1" s="2" t="s">
        <v>37</v>
      </c>
    </row>
    <row r="2" spans="1:15">
      <c r="A2" s="4" t="s">
        <v>350</v>
      </c>
      <c r="N2" s="6" t="n">
        <v>158669</v>
      </c>
      <c r="O2" s="6" t="n">
        <v>32500</v>
      </c>
    </row>
    <row r="3" spans="1:15">
      <c r="A3" s="4" t="s">
        <v>351</v>
      </c>
      <c r="N3" s="5" t="n">
        <v>10107394</v>
      </c>
      <c r="O3" s="5" t="n">
        <v>8511850</v>
      </c>
    </row>
    <row r="4" spans="1:15">
      <c r="A4" s="4" t="s">
        <v>138</v>
      </c>
      <c r="N4" s="6" t="n">
        <v>139232</v>
      </c>
      <c r="O4" s="6" t="n">
        <v>38320</v>
      </c>
    </row>
    <row r="5" spans="1:15">
      <c r="A5" s="4" t="s">
        <v>352</v>
      </c>
      <c r="N5" s="5" t="n">
        <v>381990</v>
      </c>
      <c r="O5" s="5" t="n">
        <v>65000</v>
      </c>
    </row>
    <row r="6" spans="1:15">
      <c r="A6" s="4" t="s">
        <v>353</v>
      </c>
      <c r="N6" s="5" t="n">
        <v>51075</v>
      </c>
    </row>
    <row r="7" spans="1:15">
      <c r="A7" s="4" t="s">
        <v>354</v>
      </c>
      <c r="N7" s="5" t="n">
        <v>-178249</v>
      </c>
      <c r="O7" s="4" t="s">
        <v>44</v>
      </c>
    </row>
    <row r="8" spans="1:15">
      <c r="A8" s="4" t="s">
        <v>67</v>
      </c>
      <c r="N8" s="5" t="n">
        <v>52831</v>
      </c>
      <c r="O8" s="6" t="n">
        <v>32500</v>
      </c>
    </row>
    <row r="9" spans="1:15">
      <c r="A9" s="4" t="s">
        <v>337</v>
      </c>
    </row>
    <row r="10" spans="1:15">
      <c r="A10" s="4" t="s">
        <v>355</v>
      </c>
      <c r="L10" s="6" t="n">
        <v>2500</v>
      </c>
    </row>
    <row r="11" spans="1:15">
      <c r="A11" s="4" t="s">
        <v>356</v>
      </c>
      <c r="L11" s="5" t="n">
        <v>2500</v>
      </c>
    </row>
    <row r="12" spans="1:15">
      <c r="A12" s="4" t="s">
        <v>357</v>
      </c>
      <c r="L12" s="5" t="n">
        <v>2500</v>
      </c>
    </row>
    <row r="13" spans="1:15">
      <c r="A13" s="4" t="s">
        <v>358</v>
      </c>
      <c r="L13" s="6" t="n">
        <v>8500</v>
      </c>
    </row>
    <row r="14" spans="1:15">
      <c r="A14" s="4" t="s">
        <v>359</v>
      </c>
    </row>
    <row r="15" spans="1:15">
      <c r="A15" s="4" t="s">
        <v>351</v>
      </c>
      <c r="L15" s="5" t="n">
        <v>30000</v>
      </c>
    </row>
    <row r="16" spans="1:15">
      <c r="A16" s="4" t="s">
        <v>356</v>
      </c>
      <c r="L16" s="6" t="n">
        <v>11000</v>
      </c>
    </row>
    <row r="17" spans="1:15">
      <c r="A17" s="4" t="s">
        <v>360</v>
      </c>
    </row>
    <row r="18" spans="1:15">
      <c r="A18" s="4" t="s">
        <v>361</v>
      </c>
      <c r="H18" s="6" t="n">
        <v>4500</v>
      </c>
      <c r="L18" s="5" t="n">
        <v>10000</v>
      </c>
    </row>
    <row r="19" spans="1:15">
      <c r="A19" s="4" t="s">
        <v>362</v>
      </c>
      <c r="H19" s="5" t="n">
        <v>40000</v>
      </c>
      <c r="L19" s="5" t="n">
        <v>100000</v>
      </c>
    </row>
    <row r="20" spans="1:15">
      <c r="A20" s="4" t="s">
        <v>363</v>
      </c>
      <c r="H20" s="5" t="n">
        <v>34000</v>
      </c>
      <c r="L20" s="6" t="n">
        <v>85000</v>
      </c>
    </row>
    <row r="21" spans="1:15">
      <c r="A21" s="4" t="s">
        <v>364</v>
      </c>
      <c r="L21" s="8" t="n">
        <v>1.5</v>
      </c>
    </row>
    <row r="22" spans="1:15">
      <c r="A22" s="4" t="s">
        <v>365</v>
      </c>
      <c r="L22" s="4" t="s">
        <v>366</v>
      </c>
    </row>
    <row r="23" spans="1:15">
      <c r="A23" s="4" t="s">
        <v>357</v>
      </c>
      <c r="H23" s="5" t="n">
        <v>1500</v>
      </c>
    </row>
    <row r="24" spans="1:15">
      <c r="A24" s="4" t="s">
        <v>334</v>
      </c>
    </row>
    <row r="25" spans="1:15">
      <c r="A25" s="4" t="s">
        <v>67</v>
      </c>
      <c r="N25" s="5" t="n">
        <v>32500</v>
      </c>
    </row>
    <row r="26" spans="1:15">
      <c r="A26" s="4" t="s">
        <v>335</v>
      </c>
    </row>
    <row r="27" spans="1:15">
      <c r="A27" s="4" t="s">
        <v>67</v>
      </c>
      <c r="N27" s="5" t="n">
        <v>2333</v>
      </c>
    </row>
    <row r="28" spans="1:15">
      <c r="A28" s="4" t="s">
        <v>367</v>
      </c>
    </row>
    <row r="29" spans="1:15">
      <c r="A29" s="4" t="s">
        <v>368</v>
      </c>
      <c r="J29" s="6" t="n">
        <v>3000</v>
      </c>
    </row>
    <row r="30" spans="1:15">
      <c r="A30" s="4" t="s">
        <v>369</v>
      </c>
      <c r="J30" s="4" t="s">
        <v>370</v>
      </c>
    </row>
    <row r="31" spans="1:15">
      <c r="A31" s="4" t="s">
        <v>352</v>
      </c>
      <c r="J31" s="6" t="n">
        <v>48000</v>
      </c>
    </row>
    <row r="32" spans="1:15">
      <c r="A32" s="4" t="s">
        <v>365</v>
      </c>
      <c r="J32" s="4" t="s">
        <v>371</v>
      </c>
    </row>
    <row r="33" spans="1:15">
      <c r="A33" s="4" t="s">
        <v>372</v>
      </c>
      <c r="J33" s="4" t="s">
        <v>373</v>
      </c>
    </row>
    <row r="34" spans="1:15">
      <c r="A34" s="4" t="s">
        <v>374</v>
      </c>
    </row>
    <row r="35" spans="1:15">
      <c r="A35" s="4" t="s">
        <v>67</v>
      </c>
      <c r="N35" s="6" t="n">
        <v>50498</v>
      </c>
    </row>
    <row r="36" spans="1:15">
      <c r="A36" s="4" t="s">
        <v>375</v>
      </c>
    </row>
    <row r="37" spans="1:15">
      <c r="A37" s="4" t="s">
        <v>350</v>
      </c>
      <c r="D37" s="6" t="n">
        <v>400000</v>
      </c>
    </row>
    <row r="38" spans="1:15">
      <c r="A38" s="4" t="s">
        <v>376</v>
      </c>
      <c r="D38" s="5" t="n">
        <v>370000</v>
      </c>
    </row>
    <row r="39" spans="1:15">
      <c r="A39" s="4" t="s">
        <v>361</v>
      </c>
      <c r="D39" s="6" t="n">
        <v>30000</v>
      </c>
    </row>
    <row r="40" spans="1:15">
      <c r="A40" s="4" t="s">
        <v>368</v>
      </c>
      <c r="L40" s="6" t="n">
        <v>41379</v>
      </c>
    </row>
    <row r="41" spans="1:15">
      <c r="A41" s="4" t="s">
        <v>372</v>
      </c>
      <c r="L41" s="4" t="s">
        <v>377</v>
      </c>
    </row>
    <row r="42" spans="1:15">
      <c r="A42" s="4" t="s">
        <v>378</v>
      </c>
      <c r="N42" s="5" t="n">
        <v>393744</v>
      </c>
    </row>
    <row r="43" spans="1:15">
      <c r="A43" s="4" t="s">
        <v>354</v>
      </c>
      <c r="N43" s="6" t="n">
        <v>81795</v>
      </c>
    </row>
    <row r="44" spans="1:15">
      <c r="A44" s="4" t="s">
        <v>379</v>
      </c>
      <c r="E44" s="6" t="n">
        <v>-5891</v>
      </c>
    </row>
    <row r="45" spans="1:15">
      <c r="A45" s="4" t="s">
        <v>380</v>
      </c>
      <c r="E45" s="4" t="s">
        <v>381</v>
      </c>
    </row>
    <row r="46" spans="1:15">
      <c r="A46" s="4" t="s">
        <v>382</v>
      </c>
    </row>
    <row r="47" spans="1:15">
      <c r="A47" s="4" t="s">
        <v>383</v>
      </c>
      <c r="N47" s="5" t="n">
        <v>116364</v>
      </c>
    </row>
    <row r="48" spans="1:15">
      <c r="A48" s="4" t="s">
        <v>384</v>
      </c>
    </row>
    <row r="49" spans="1:15">
      <c r="A49" s="4" t="s">
        <v>350</v>
      </c>
      <c r="K49" s="6" t="n">
        <v>65000</v>
      </c>
    </row>
    <row r="50" spans="1:15">
      <c r="A50" s="4" t="s">
        <v>95</v>
      </c>
      <c r="N50" s="5" t="n">
        <v>43938</v>
      </c>
    </row>
    <row r="51" spans="1:15">
      <c r="A51" s="4" t="s">
        <v>368</v>
      </c>
      <c r="K51" s="5" t="n">
        <v>65000</v>
      </c>
    </row>
    <row r="52" spans="1:15">
      <c r="A52" s="4" t="s">
        <v>385</v>
      </c>
      <c r="N52" s="6" t="n">
        <v>15000</v>
      </c>
    </row>
    <row r="53" spans="1:15">
      <c r="A53" s="4" t="s">
        <v>356</v>
      </c>
      <c r="K53" s="6" t="n">
        <v>13925</v>
      </c>
    </row>
    <row r="54" spans="1:15">
      <c r="A54" s="4" t="s">
        <v>369</v>
      </c>
      <c r="K54" s="4" t="s">
        <v>386</v>
      </c>
    </row>
    <row r="55" spans="1:15">
      <c r="A55" s="4" t="s">
        <v>352</v>
      </c>
      <c r="K55" s="6" t="n">
        <v>65000</v>
      </c>
    </row>
    <row r="56" spans="1:15">
      <c r="A56" s="4" t="s">
        <v>365</v>
      </c>
      <c r="N56" s="4" t="s">
        <v>387</v>
      </c>
    </row>
    <row r="57" spans="1:15">
      <c r="A57" s="4" t="s">
        <v>372</v>
      </c>
      <c r="K57" s="4" t="s">
        <v>388</v>
      </c>
      <c r="N57" s="4" t="s">
        <v>389</v>
      </c>
    </row>
    <row r="58" spans="1:15">
      <c r="A58" s="4" t="s">
        <v>357</v>
      </c>
      <c r="K58" s="6" t="n">
        <v>2750</v>
      </c>
    </row>
    <row r="59" spans="1:15">
      <c r="A59" s="4" t="s">
        <v>390</v>
      </c>
      <c r="K59" s="5" t="n">
        <v>5500</v>
      </c>
    </row>
    <row r="60" spans="1:15">
      <c r="A60" s="4" t="s">
        <v>358</v>
      </c>
      <c r="K60" s="5" t="n">
        <v>5675</v>
      </c>
    </row>
    <row r="61" spans="1:15">
      <c r="A61" s="4" t="s">
        <v>353</v>
      </c>
      <c r="K61" s="6" t="n">
        <v>51075</v>
      </c>
    </row>
    <row r="62" spans="1:15">
      <c r="A62" s="4" t="s">
        <v>378</v>
      </c>
      <c r="N62" s="5" t="n">
        <v>300000</v>
      </c>
    </row>
    <row r="63" spans="1:15">
      <c r="A63" s="4" t="s">
        <v>354</v>
      </c>
      <c r="N63" s="6" t="n">
        <v>86636</v>
      </c>
    </row>
    <row r="64" spans="1:15">
      <c r="A64" s="4" t="s">
        <v>379</v>
      </c>
      <c r="F64" s="6" t="n">
        <v>37164</v>
      </c>
    </row>
    <row r="65" spans="1:15">
      <c r="A65" s="4" t="s">
        <v>391</v>
      </c>
    </row>
    <row r="66" spans="1:15">
      <c r="A66" s="4" t="s">
        <v>383</v>
      </c>
      <c r="M66" s="6" t="n">
        <v>68506</v>
      </c>
    </row>
    <row r="67" spans="1:15">
      <c r="A67" s="4" t="s">
        <v>392</v>
      </c>
    </row>
    <row r="68" spans="1:15">
      <c r="A68" s="4" t="s">
        <v>350</v>
      </c>
      <c r="I68" s="6" t="n">
        <v>56000</v>
      </c>
    </row>
    <row r="69" spans="1:15">
      <c r="A69" s="4" t="s">
        <v>368</v>
      </c>
      <c r="I69" s="6" t="n">
        <v>11000</v>
      </c>
    </row>
    <row r="70" spans="1:15">
      <c r="A70" s="4" t="s">
        <v>369</v>
      </c>
      <c r="I70" s="4" t="s">
        <v>393</v>
      </c>
    </row>
    <row r="71" spans="1:15">
      <c r="A71" s="4" t="s">
        <v>394</v>
      </c>
    </row>
    <row r="72" spans="1:15">
      <c r="A72" s="4" t="s">
        <v>350</v>
      </c>
      <c r="J72" s="6" t="n">
        <v>55000</v>
      </c>
    </row>
    <row r="73" spans="1:15">
      <c r="A73" s="4" t="s">
        <v>368</v>
      </c>
      <c r="J73" s="6" t="n">
        <v>12000</v>
      </c>
    </row>
    <row r="74" spans="1:15">
      <c r="A74" s="4" t="s">
        <v>369</v>
      </c>
      <c r="J74" s="4" t="s">
        <v>386</v>
      </c>
    </row>
    <row r="75" spans="1:15">
      <c r="A75" s="4" t="s">
        <v>352</v>
      </c>
      <c r="I75" s="6" t="n">
        <v>53000</v>
      </c>
      <c r="J75" s="6" t="n">
        <v>50000</v>
      </c>
    </row>
    <row r="76" spans="1:15">
      <c r="A76" s="4" t="s">
        <v>365</v>
      </c>
      <c r="I76" s="4" t="s">
        <v>395</v>
      </c>
      <c r="J76" s="4" t="s">
        <v>396</v>
      </c>
    </row>
    <row r="77" spans="1:15">
      <c r="A77" s="4" t="s">
        <v>372</v>
      </c>
      <c r="I77" s="4" t="s">
        <v>397</v>
      </c>
      <c r="J77" s="4" t="s">
        <v>397</v>
      </c>
    </row>
    <row r="78" spans="1:15">
      <c r="A78" s="4" t="s">
        <v>383</v>
      </c>
      <c r="I78" s="6" t="n">
        <v>64948</v>
      </c>
      <c r="J78" s="6" t="n">
        <v>63442</v>
      </c>
    </row>
    <row r="79" spans="1:15">
      <c r="A79" s="4" t="s">
        <v>398</v>
      </c>
      <c r="I79" s="5" t="n">
        <v>8000</v>
      </c>
      <c r="J79" s="5" t="n">
        <v>7000</v>
      </c>
    </row>
    <row r="80" spans="1:15">
      <c r="A80" s="4" t="s">
        <v>399</v>
      </c>
      <c r="I80" s="6" t="n">
        <v>3000</v>
      </c>
      <c r="J80" s="6" t="n">
        <v>5000</v>
      </c>
    </row>
    <row r="81" spans="1:15">
      <c r="A81" s="4" t="s">
        <v>400</v>
      </c>
    </row>
    <row r="82" spans="1:15">
      <c r="A82" s="4" t="s">
        <v>350</v>
      </c>
      <c r="H82" s="5" t="n">
        <v>120000</v>
      </c>
    </row>
    <row r="83" spans="1:15">
      <c r="A83" s="4" t="s">
        <v>376</v>
      </c>
      <c r="H83" s="5" t="n">
        <v>106500</v>
      </c>
    </row>
    <row r="84" spans="1:15">
      <c r="A84" s="4" t="s">
        <v>361</v>
      </c>
      <c r="H84" s="6" t="n">
        <v>13500</v>
      </c>
    </row>
    <row r="85" spans="1:15">
      <c r="A85" s="4" t="s">
        <v>369</v>
      </c>
      <c r="H85" s="4" t="s">
        <v>393</v>
      </c>
    </row>
    <row r="86" spans="1:15">
      <c r="A86" s="4" t="s">
        <v>365</v>
      </c>
      <c r="H86" s="4" t="s">
        <v>401</v>
      </c>
    </row>
    <row r="87" spans="1:15">
      <c r="A87" s="4" t="s">
        <v>372</v>
      </c>
      <c r="H87" s="4" t="s">
        <v>402</v>
      </c>
    </row>
    <row r="88" spans="1:15">
      <c r="A88" s="4" t="s">
        <v>403</v>
      </c>
    </row>
    <row r="89" spans="1:15">
      <c r="A89" s="4" t="s">
        <v>351</v>
      </c>
      <c r="N89" s="5" t="n">
        <v>32000</v>
      </c>
    </row>
    <row r="90" spans="1:15">
      <c r="A90" s="4" t="s">
        <v>404</v>
      </c>
      <c r="N90" s="8" t="n">
        <v>1.25</v>
      </c>
    </row>
    <row r="91" spans="1:15">
      <c r="A91" s="4" t="s">
        <v>405</v>
      </c>
      <c r="N91" s="4" t="s">
        <v>297</v>
      </c>
    </row>
    <row r="92" spans="1:15">
      <c r="A92" s="4" t="s">
        <v>368</v>
      </c>
      <c r="N92" s="6" t="n">
        <v>7332</v>
      </c>
    </row>
    <row r="93" spans="1:15">
      <c r="A93" s="4" t="s">
        <v>383</v>
      </c>
      <c r="N93" s="5" t="n">
        <v>64698</v>
      </c>
    </row>
    <row r="94" spans="1:15">
      <c r="A94" s="4" t="s">
        <v>406</v>
      </c>
      <c r="N94" s="6" t="n">
        <v>-7086</v>
      </c>
    </row>
    <row r="95" spans="1:15">
      <c r="A95" s="4" t="s">
        <v>407</v>
      </c>
    </row>
    <row r="96" spans="1:15">
      <c r="A96" s="4" t="s">
        <v>350</v>
      </c>
      <c r="G96" s="6" t="n">
        <v>128000</v>
      </c>
    </row>
    <row r="97" spans="1:15">
      <c r="A97" s="4" t="s">
        <v>368</v>
      </c>
      <c r="G97" s="6" t="n">
        <v>3000</v>
      </c>
    </row>
    <row r="98" spans="1:15">
      <c r="A98" s="4" t="s">
        <v>369</v>
      </c>
      <c r="G98" s="4" t="s">
        <v>370</v>
      </c>
    </row>
    <row r="99" spans="1:15">
      <c r="A99" s="4" t="s">
        <v>365</v>
      </c>
      <c r="G99" s="4" t="s">
        <v>408</v>
      </c>
    </row>
    <row r="100" spans="1:15">
      <c r="A100" s="4" t="s">
        <v>372</v>
      </c>
      <c r="G100" s="4" t="s">
        <v>409</v>
      </c>
    </row>
    <row r="101" spans="1:15">
      <c r="A101" s="4" t="s">
        <v>410</v>
      </c>
      <c r="G101" s="4" t="s">
        <v>411</v>
      </c>
    </row>
    <row r="102" spans="1:15">
      <c r="A102" s="4" t="s">
        <v>412</v>
      </c>
    </row>
    <row r="103" spans="1:15">
      <c r="A103" s="4" t="s">
        <v>350</v>
      </c>
      <c r="B103" s="6" t="n">
        <v>83500</v>
      </c>
    </row>
    <row r="104" spans="1:15">
      <c r="A104" s="4" t="s">
        <v>368</v>
      </c>
      <c r="B104" s="6" t="n">
        <v>9010</v>
      </c>
    </row>
    <row r="105" spans="1:15">
      <c r="A105" s="4" t="s">
        <v>369</v>
      </c>
      <c r="B105" s="4" t="s">
        <v>386</v>
      </c>
    </row>
    <row r="106" spans="1:15">
      <c r="A106" s="4" t="s">
        <v>352</v>
      </c>
      <c r="B106" s="6" t="n">
        <v>81830</v>
      </c>
    </row>
    <row r="107" spans="1:15">
      <c r="A107" s="4" t="s">
        <v>365</v>
      </c>
      <c r="B107" s="4" t="s">
        <v>413</v>
      </c>
    </row>
    <row r="108" spans="1:15">
      <c r="A108" s="4" t="s">
        <v>372</v>
      </c>
      <c r="B108" s="4" t="s">
        <v>414</v>
      </c>
    </row>
    <row r="109" spans="1:15">
      <c r="A109" s="4" t="s">
        <v>398</v>
      </c>
      <c r="B109" s="6" t="n">
        <v>7340</v>
      </c>
    </row>
    <row r="110" spans="1:15">
      <c r="A110" s="4" t="s">
        <v>399</v>
      </c>
      <c r="B110" s="5" t="n">
        <v>1670</v>
      </c>
    </row>
    <row r="111" spans="1:15">
      <c r="A111" s="4" t="s">
        <v>406</v>
      </c>
      <c r="B111" s="6" t="n">
        <v>48702</v>
      </c>
    </row>
    <row r="112" spans="1:15">
      <c r="A112" s="4" t="s">
        <v>415</v>
      </c>
    </row>
    <row r="113" spans="1:15">
      <c r="A113" s="4" t="s">
        <v>379</v>
      </c>
      <c r="C113" s="6" t="n">
        <v>-21077</v>
      </c>
    </row>
    <row r="114" spans="1:15">
      <c r="A114" s="4" t="s">
        <v>380</v>
      </c>
      <c r="C114" s="4" t="s">
        <v>381</v>
      </c>
    </row>
    <row r="115" spans="1:15">
      <c r="A115" s="4" t="s">
        <v>416</v>
      </c>
    </row>
    <row r="116" spans="1:15">
      <c r="A116" s="4" t="s">
        <v>379</v>
      </c>
      <c r="C116" s="6" t="n">
        <v>7028</v>
      </c>
    </row>
    <row r="117" spans="1:15">
      <c r="A117" s="4" t="s">
        <v>380</v>
      </c>
      <c r="C117" s="4" t="s">
        <v>381</v>
      </c>
    </row>
    <row r="118" spans="1:15">
      <c r="A118" s="4" t="s">
        <v>417</v>
      </c>
    </row>
    <row r="119" spans="1:15">
      <c r="A119" s="4" t="s">
        <v>379</v>
      </c>
      <c r="C119" s="6" t="n">
        <v>-3179</v>
      </c>
    </row>
    <row r="120" spans="1:15">
      <c r="A120" s="4" t="s">
        <v>380</v>
      </c>
      <c r="C120" s="4" t="s">
        <v>418</v>
      </c>
    </row>
    <row r="121" spans="1:15">
      <c r="A121" s="4" t="s">
        <v>419</v>
      </c>
    </row>
    <row r="122" spans="1:15">
      <c r="A122" s="4" t="s">
        <v>379</v>
      </c>
      <c r="C122" s="6" t="n">
        <v>14608</v>
      </c>
    </row>
    <row r="123" spans="1:15">
      <c r="A123" s="4" t="s">
        <v>380</v>
      </c>
      <c r="C123" s="4" t="s">
        <v>4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25"/>
    <col customWidth="1" max="3" min="3" width="14"/>
  </cols>
  <sheetData>
    <row r="1" spans="1:3">
      <c r="A1" s="1" t="s">
        <v>420</v>
      </c>
      <c r="B1" s="2" t="s">
        <v>1</v>
      </c>
    </row>
    <row r="2" spans="1:3">
      <c r="B2" s="2" t="s">
        <v>2</v>
      </c>
      <c r="C2" s="2" t="s">
        <v>37</v>
      </c>
    </row>
    <row r="3" spans="1:3">
      <c r="A3" s="4" t="s">
        <v>421</v>
      </c>
      <c r="C3" s="4" t="s">
        <v>44</v>
      </c>
    </row>
    <row r="4" spans="1:3">
      <c r="A4" s="4" t="s">
        <v>422</v>
      </c>
      <c r="C4" s="4" t="s">
        <v>44</v>
      </c>
    </row>
    <row r="5" spans="1:3">
      <c r="A5" s="4" t="s">
        <v>423</v>
      </c>
      <c r="B5" s="4" t="s">
        <v>424</v>
      </c>
      <c r="C5" s="4" t="s">
        <v>44</v>
      </c>
    </row>
    <row r="6" spans="1:3">
      <c r="A6" s="4" t="s">
        <v>425</v>
      </c>
      <c r="C6" s="4" t="s">
        <v>44</v>
      </c>
    </row>
    <row r="7" spans="1:3">
      <c r="A7" s="4" t="s">
        <v>293</v>
      </c>
    </row>
    <row r="8" spans="1:3">
      <c r="A8" s="4" t="s">
        <v>421</v>
      </c>
      <c r="B8" s="4" t="s">
        <v>426</v>
      </c>
    </row>
    <row r="9" spans="1:3">
      <c r="A9" s="4" t="s">
        <v>422</v>
      </c>
      <c r="B9" s="4" t="s">
        <v>427</v>
      </c>
    </row>
    <row r="10" spans="1:3">
      <c r="A10" s="4" t="s">
        <v>425</v>
      </c>
      <c r="B10" s="4" t="s">
        <v>428</v>
      </c>
    </row>
    <row r="11" spans="1:3">
      <c r="A11" s="4" t="s">
        <v>296</v>
      </c>
    </row>
    <row r="12" spans="1:3">
      <c r="A12" s="4" t="s">
        <v>421</v>
      </c>
      <c r="B12" s="4" t="s">
        <v>429</v>
      </c>
    </row>
    <row r="13" spans="1:3">
      <c r="A13" s="4" t="s">
        <v>422</v>
      </c>
      <c r="B13" s="4" t="s">
        <v>430</v>
      </c>
    </row>
    <row r="14" spans="1:3">
      <c r="A14" s="4" t="s">
        <v>425</v>
      </c>
      <c r="B14" s="4" t="s">
        <v>4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2</v>
      </c>
      <c r="B1" s="2" t="s">
        <v>2</v>
      </c>
      <c r="C1" s="2" t="s">
        <v>37</v>
      </c>
    </row>
    <row r="2" spans="1:3">
      <c r="A2" s="4" t="s">
        <v>433</v>
      </c>
      <c r="B2" s="6" t="n">
        <v>56220</v>
      </c>
      <c r="C2" s="4" t="s">
        <v>44</v>
      </c>
    </row>
    <row r="3" spans="1:3">
      <c r="A3" s="4" t="s">
        <v>374</v>
      </c>
    </row>
    <row r="4" spans="1:3">
      <c r="A4" s="4" t="s">
        <v>433</v>
      </c>
      <c r="B4" s="5" t="n">
        <v>49134</v>
      </c>
      <c r="C4" s="4" t="s">
        <v>44</v>
      </c>
    </row>
    <row r="5" spans="1:3">
      <c r="A5" s="4" t="s">
        <v>434</v>
      </c>
    </row>
    <row r="6" spans="1:3">
      <c r="A6" s="4" t="s">
        <v>433</v>
      </c>
      <c r="B6" s="6" t="n">
        <v>7086</v>
      </c>
      <c r="C6" s="4" t="s">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7</v>
      </c>
    </row>
    <row r="3" spans="1:3">
      <c r="A3" s="3" t="s">
        <v>436</v>
      </c>
    </row>
    <row r="4" spans="1:3">
      <c r="A4" s="4" t="s">
        <v>437</v>
      </c>
      <c r="B4" s="4" t="s">
        <v>44</v>
      </c>
    </row>
    <row r="5" spans="1:3">
      <c r="A5" s="4" t="s">
        <v>438</v>
      </c>
      <c r="B5" s="5" t="n">
        <v>170702</v>
      </c>
    </row>
    <row r="6" spans="1:3">
      <c r="A6" s="4" t="s">
        <v>439</v>
      </c>
      <c r="B6" s="5" t="n">
        <v>73782</v>
      </c>
    </row>
    <row r="7" spans="1:3">
      <c r="A7" s="4" t="s">
        <v>440</v>
      </c>
      <c r="B7" s="5" t="n">
        <v>138433</v>
      </c>
      <c r="C7" s="4" t="s">
        <v>44</v>
      </c>
    </row>
    <row r="8" spans="1:3">
      <c r="A8" s="4" t="s">
        <v>118</v>
      </c>
      <c r="B8" s="5" t="n">
        <v>51075</v>
      </c>
    </row>
    <row r="9" spans="1:3">
      <c r="A9" s="4" t="s">
        <v>441</v>
      </c>
      <c r="B9" s="5" t="n">
        <v>-110962</v>
      </c>
    </row>
    <row r="10" spans="1:3">
      <c r="A10" s="4" t="s">
        <v>442</v>
      </c>
      <c r="B10" s="5" t="n">
        <v>-208224</v>
      </c>
    </row>
    <row r="11" spans="1:3">
      <c r="A11" s="4" t="s">
        <v>443</v>
      </c>
      <c r="B11" s="5" t="n">
        <v>-58586</v>
      </c>
      <c r="C11" s="4" t="s">
        <v>44</v>
      </c>
    </row>
    <row r="12" spans="1:3">
      <c r="A12" s="4" t="s">
        <v>444</v>
      </c>
      <c r="B12" s="6" t="n">
        <v>56220</v>
      </c>
      <c r="C12" s="4" t="s">
        <v>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5</v>
      </c>
      <c r="B1" s="2" t="s">
        <v>1</v>
      </c>
    </row>
    <row r="2" spans="1:3">
      <c r="B2" s="2" t="s">
        <v>2</v>
      </c>
      <c r="C2" s="2" t="s">
        <v>37</v>
      </c>
    </row>
    <row r="3" spans="1:3">
      <c r="A3" s="3" t="s">
        <v>446</v>
      </c>
    </row>
    <row r="4" spans="1:3">
      <c r="A4" s="4" t="s">
        <v>447</v>
      </c>
      <c r="B4" s="6" t="n">
        <v>138433</v>
      </c>
      <c r="C4" s="4" t="s">
        <v>44</v>
      </c>
    </row>
    <row r="5" spans="1:3">
      <c r="A5" s="4" t="s">
        <v>448</v>
      </c>
      <c r="B5" s="5" t="n">
        <v>-58586</v>
      </c>
      <c r="C5" s="4" t="s">
        <v>44</v>
      </c>
    </row>
    <row r="6" spans="1:3">
      <c r="A6" s="4" t="s">
        <v>449</v>
      </c>
      <c r="B6" s="6" t="n">
        <v>79847</v>
      </c>
      <c r="C6" s="4" t="s">
        <v>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0</v>
      </c>
      <c r="B1" s="2" t="s">
        <v>2</v>
      </c>
      <c r="C1" s="2" t="s">
        <v>37</v>
      </c>
    </row>
    <row r="2" spans="1:3">
      <c r="A2" s="3" t="s">
        <v>451</v>
      </c>
    </row>
    <row r="3" spans="1:3">
      <c r="A3" s="4" t="s">
        <v>452</v>
      </c>
      <c r="B3" s="6" t="n">
        <v>630534</v>
      </c>
      <c r="C3" s="6" t="n">
        <v>933112</v>
      </c>
    </row>
    <row r="4" spans="1:3">
      <c r="A4" s="4" t="s">
        <v>453</v>
      </c>
      <c r="B4" s="5" t="n">
        <v>274803</v>
      </c>
      <c r="C4" s="4" t="s">
        <v>44</v>
      </c>
    </row>
    <row r="5" spans="1:3">
      <c r="A5" s="4" t="s">
        <v>454</v>
      </c>
      <c r="B5" s="5" t="n">
        <v>51916</v>
      </c>
      <c r="C5" s="5" t="n">
        <v>94116</v>
      </c>
    </row>
    <row r="6" spans="1:3">
      <c r="A6" s="4" t="s">
        <v>455</v>
      </c>
      <c r="B6" s="5" t="n">
        <v>212932</v>
      </c>
      <c r="C6" s="5" t="n">
        <v>269324</v>
      </c>
    </row>
    <row r="7" spans="1:3">
      <c r="A7" s="4" t="s">
        <v>456</v>
      </c>
      <c r="B7" s="5" t="n">
        <v>1170185</v>
      </c>
      <c r="C7" s="5" t="n">
        <v>1296552</v>
      </c>
    </row>
    <row r="8" spans="1:3">
      <c r="A8" s="4" t="s">
        <v>457</v>
      </c>
      <c r="B8" s="5" t="n">
        <v>-1170185</v>
      </c>
      <c r="C8" s="5" t="n">
        <v>-1296552</v>
      </c>
    </row>
    <row r="9" spans="1:3">
      <c r="A9" s="4" t="s">
        <v>458</v>
      </c>
      <c r="B9" s="4" t="s">
        <v>44</v>
      </c>
      <c r="C9" s="4" t="s">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459</v>
      </c>
      <c r="B1" s="2" t="s">
        <v>460</v>
      </c>
      <c r="C1" s="2" t="s">
        <v>1</v>
      </c>
    </row>
    <row r="2" spans="1:4">
      <c r="B2" s="2" t="s">
        <v>461</v>
      </c>
      <c r="C2" s="2" t="s">
        <v>2</v>
      </c>
      <c r="D2" s="2" t="s">
        <v>37</v>
      </c>
    </row>
    <row r="3" spans="1:4">
      <c r="A3" s="3" t="s">
        <v>462</v>
      </c>
    </row>
    <row r="4" spans="1:4">
      <c r="A4" s="4" t="s">
        <v>463</v>
      </c>
      <c r="B4" s="6" t="n">
        <v>-399415</v>
      </c>
      <c r="C4" s="6" t="n">
        <v>-260250</v>
      </c>
    </row>
    <row r="5" spans="1:4">
      <c r="A5" s="4" t="s">
        <v>464</v>
      </c>
      <c r="B5" s="5" t="n">
        <v>-111717</v>
      </c>
      <c r="C5" s="5" t="n">
        <v>-152351</v>
      </c>
    </row>
    <row r="6" spans="1:4">
      <c r="A6" s="4" t="s">
        <v>465</v>
      </c>
      <c r="B6" s="5" t="n">
        <v>52500</v>
      </c>
      <c r="C6" s="5" t="n">
        <v>50960</v>
      </c>
    </row>
    <row r="7" spans="1:4">
      <c r="A7" s="4" t="s">
        <v>466</v>
      </c>
      <c r="B7" s="4" t="s">
        <v>44</v>
      </c>
      <c r="C7" s="5" t="n">
        <v>488008</v>
      </c>
    </row>
    <row r="8" spans="1:4">
      <c r="A8" s="4" t="s">
        <v>88</v>
      </c>
      <c r="B8" s="5" t="n">
        <v>-27930</v>
      </c>
      <c r="C8" s="4" t="s">
        <v>44</v>
      </c>
    </row>
    <row r="9" spans="1:4">
      <c r="A9" s="4" t="s">
        <v>113</v>
      </c>
      <c r="B9" s="5" t="n">
        <v>-486562</v>
      </c>
      <c r="C9" s="5" t="n">
        <v>126367</v>
      </c>
    </row>
    <row r="10" spans="1:4">
      <c r="A10" s="4" t="s">
        <v>467</v>
      </c>
      <c r="B10" s="5" t="n">
        <v>486562</v>
      </c>
      <c r="C10" s="5" t="n">
        <v>-126367</v>
      </c>
      <c r="D10" s="6" t="n">
        <v>486562</v>
      </c>
    </row>
    <row r="11" spans="1:4">
      <c r="A11" s="4" t="s">
        <v>468</v>
      </c>
      <c r="B11" s="4" t="s">
        <v>44</v>
      </c>
      <c r="C11" s="4" t="s">
        <v>4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5"/>
    <col customWidth="1" max="3" min="3" width="25"/>
    <col customWidth="1" max="4" min="4" width="14"/>
  </cols>
  <sheetData>
    <row r="1" spans="1:4">
      <c r="A1" s="1" t="s">
        <v>469</v>
      </c>
      <c r="B1" s="2" t="s">
        <v>460</v>
      </c>
      <c r="C1" s="2" t="s">
        <v>1</v>
      </c>
    </row>
    <row r="2" spans="1:4">
      <c r="B2" s="2" t="s">
        <v>461</v>
      </c>
      <c r="C2" s="2" t="s">
        <v>2</v>
      </c>
      <c r="D2" s="2" t="s">
        <v>37</v>
      </c>
    </row>
    <row r="3" spans="1:4">
      <c r="A3" s="4" t="s">
        <v>470</v>
      </c>
      <c r="B3" s="6" t="n">
        <v>486562</v>
      </c>
      <c r="C3" s="6" t="n">
        <v>-126367</v>
      </c>
      <c r="D3" s="6" t="n">
        <v>486562</v>
      </c>
    </row>
    <row r="4" spans="1:4">
      <c r="A4" s="4" t="s">
        <v>471</v>
      </c>
      <c r="C4" s="4" t="s">
        <v>472</v>
      </c>
      <c r="D4" s="4" t="s">
        <v>473</v>
      </c>
    </row>
    <row r="5" spans="1:4">
      <c r="A5" s="4" t="s">
        <v>452</v>
      </c>
      <c r="C5" s="6" t="n">
        <v>3983980</v>
      </c>
    </row>
    <row r="6" spans="1:4">
      <c r="A6" s="4" t="s">
        <v>474</v>
      </c>
      <c r="C6" s="4" t="s">
        <v>475</v>
      </c>
    </row>
    <row r="7" spans="1:4">
      <c r="A7" s="4" t="s">
        <v>476</v>
      </c>
      <c r="C7" s="4" t="s">
        <v>477</v>
      </c>
    </row>
    <row r="8" spans="1:4">
      <c r="A8" s="4" t="s">
        <v>478</v>
      </c>
      <c r="C8" s="4" t="s">
        <v>479</v>
      </c>
      <c r="D8" s="4" t="s">
        <v>479</v>
      </c>
    </row>
    <row r="9" spans="1:4">
      <c r="A9" s="4" t="s">
        <v>480</v>
      </c>
    </row>
    <row r="10" spans="1:4">
      <c r="A10" s="4" t="s">
        <v>452</v>
      </c>
      <c r="C10" s="6" t="n">
        <v>3002541</v>
      </c>
    </row>
    <row r="11" spans="1:4">
      <c r="A11" s="4" t="s">
        <v>481</v>
      </c>
    </row>
    <row r="12" spans="1:4">
      <c r="A12" s="4" t="s">
        <v>452</v>
      </c>
      <c r="C12" s="6" t="n">
        <v>98143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482</v>
      </c>
      <c r="B1" s="2" t="s">
        <v>1</v>
      </c>
    </row>
    <row r="2" spans="1:5">
      <c r="B2" s="2" t="s">
        <v>2</v>
      </c>
      <c r="C2" s="2" t="s">
        <v>37</v>
      </c>
      <c r="D2" s="2" t="s">
        <v>275</v>
      </c>
      <c r="E2" s="2" t="s">
        <v>483</v>
      </c>
    </row>
    <row r="3" spans="1:5">
      <c r="A3" s="4" t="s">
        <v>51</v>
      </c>
      <c r="B3" s="6" t="n">
        <v>6725</v>
      </c>
      <c r="C3" s="6" t="n">
        <v>6944</v>
      </c>
    </row>
    <row r="4" spans="1:5">
      <c r="A4" s="4" t="s">
        <v>150</v>
      </c>
      <c r="B4" s="5" t="n">
        <v>678358</v>
      </c>
      <c r="C4" s="5" t="n">
        <v>313450</v>
      </c>
    </row>
    <row r="5" spans="1:5">
      <c r="A5" s="4" t="s">
        <v>484</v>
      </c>
      <c r="B5" s="5" t="n">
        <v>1114207</v>
      </c>
      <c r="C5" s="5" t="n">
        <v>486373</v>
      </c>
    </row>
    <row r="6" spans="1:5">
      <c r="A6" s="4" t="s">
        <v>485</v>
      </c>
    </row>
    <row r="7" spans="1:5">
      <c r="A7" s="4" t="s">
        <v>150</v>
      </c>
      <c r="B7" s="6" t="n">
        <v>678358</v>
      </c>
      <c r="C7" s="5" t="n">
        <v>313450</v>
      </c>
      <c r="D7" s="6" t="n">
        <v>208160</v>
      </c>
    </row>
    <row r="8" spans="1:5">
      <c r="A8" s="4" t="s">
        <v>369</v>
      </c>
      <c r="B8" s="4" t="s">
        <v>486</v>
      </c>
    </row>
    <row r="9" spans="1:5">
      <c r="A9" s="4" t="s">
        <v>487</v>
      </c>
      <c r="B9" s="6" t="n">
        <v>2300</v>
      </c>
      <c r="C9" s="6" t="n">
        <v>4626</v>
      </c>
    </row>
    <row r="10" spans="1:5">
      <c r="A10" s="4" t="s">
        <v>488</v>
      </c>
    </row>
    <row r="11" spans="1:5">
      <c r="A11" s="4" t="s">
        <v>51</v>
      </c>
      <c r="E11" s="6" t="n">
        <v>129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89</v>
      </c>
      <c r="B1" s="2" t="s">
        <v>1</v>
      </c>
    </row>
    <row r="2" spans="1:3">
      <c r="B2" s="2" t="s">
        <v>2</v>
      </c>
      <c r="C2" s="2" t="s">
        <v>37</v>
      </c>
    </row>
    <row r="3" spans="1:3">
      <c r="A3" s="4" t="s">
        <v>490</v>
      </c>
      <c r="B3" s="4" t="s">
        <v>44</v>
      </c>
    </row>
    <row r="4" spans="1:3">
      <c r="A4" s="4" t="s">
        <v>98</v>
      </c>
      <c r="B4" s="5" t="n">
        <v>-565367</v>
      </c>
      <c r="C4" s="6" t="n">
        <v>-398990</v>
      </c>
    </row>
    <row r="5" spans="1:3">
      <c r="A5" s="4" t="s">
        <v>491</v>
      </c>
    </row>
    <row r="6" spans="1:3">
      <c r="A6" s="4" t="s">
        <v>490</v>
      </c>
      <c r="B6" s="4" t="s">
        <v>44</v>
      </c>
      <c r="C6" s="5" t="n">
        <v>26793</v>
      </c>
    </row>
    <row r="7" spans="1:3">
      <c r="A7" s="4" t="s">
        <v>492</v>
      </c>
      <c r="B7" s="5" t="n">
        <v>-511226</v>
      </c>
      <c r="C7" s="5" t="n">
        <v>-425783</v>
      </c>
    </row>
    <row r="8" spans="1:3">
      <c r="A8" s="4" t="s">
        <v>493</v>
      </c>
      <c r="B8" s="5" t="n">
        <v>-54141</v>
      </c>
      <c r="C8" s="4" t="s">
        <v>44</v>
      </c>
    </row>
    <row r="9" spans="1:3">
      <c r="A9" s="4" t="s">
        <v>98</v>
      </c>
      <c r="B9" s="6" t="n">
        <v>-565367</v>
      </c>
      <c r="C9" s="6" t="n">
        <v>-3989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7</v>
      </c>
    </row>
    <row r="3" spans="1:3">
      <c r="A3" s="3" t="s">
        <v>79</v>
      </c>
    </row>
    <row r="4" spans="1:3">
      <c r="A4" s="4" t="s">
        <v>80</v>
      </c>
      <c r="B4" s="4" t="s">
        <v>44</v>
      </c>
      <c r="C4" s="6" t="n">
        <v>558</v>
      </c>
    </row>
    <row r="5" spans="1:3">
      <c r="A5" s="4" t="s">
        <v>81</v>
      </c>
      <c r="B5" s="5" t="n">
        <v>128768</v>
      </c>
      <c r="C5" s="5" t="n">
        <v>159337</v>
      </c>
    </row>
    <row r="6" spans="1:3">
      <c r="A6" s="4" t="s">
        <v>82</v>
      </c>
      <c r="B6" s="5" t="n">
        <v>145750</v>
      </c>
      <c r="C6" s="4" t="s">
        <v>44</v>
      </c>
    </row>
    <row r="7" spans="1:3">
      <c r="A7" s="3" t="s">
        <v>83</v>
      </c>
    </row>
    <row r="8" spans="1:3">
      <c r="A8" s="4" t="s">
        <v>84</v>
      </c>
      <c r="B8" s="5" t="n">
        <v>295981</v>
      </c>
      <c r="C8" s="5" t="n">
        <v>456528</v>
      </c>
    </row>
    <row r="9" spans="1:3">
      <c r="A9" s="4" t="s">
        <v>85</v>
      </c>
      <c r="B9" s="5" t="n">
        <v>96915</v>
      </c>
      <c r="C9" s="5" t="n">
        <v>150000</v>
      </c>
    </row>
    <row r="10" spans="1:3">
      <c r="A10" s="4" t="s">
        <v>86</v>
      </c>
      <c r="B10" s="5" t="n">
        <v>1702</v>
      </c>
      <c r="C10" s="5" t="n">
        <v>155189</v>
      </c>
    </row>
    <row r="11" spans="1:3">
      <c r="A11" s="4" t="s">
        <v>87</v>
      </c>
      <c r="B11" s="5" t="n">
        <v>80079</v>
      </c>
      <c r="C11" s="5" t="n">
        <v>113781</v>
      </c>
    </row>
    <row r="12" spans="1:3">
      <c r="A12" s="4" t="s">
        <v>88</v>
      </c>
      <c r="B12" s="5" t="n">
        <v>20333</v>
      </c>
      <c r="C12" s="5" t="n">
        <v>49587</v>
      </c>
    </row>
    <row r="13" spans="1:3">
      <c r="A13" s="4" t="s">
        <v>89</v>
      </c>
      <c r="B13" s="5" t="n">
        <v>495010</v>
      </c>
      <c r="C13" s="5" t="n">
        <v>925085</v>
      </c>
    </row>
    <row r="14" spans="1:3">
      <c r="A14" s="4" t="s">
        <v>90</v>
      </c>
      <c r="B14" s="5" t="n">
        <v>769528</v>
      </c>
      <c r="C14" s="5" t="n">
        <v>1084980</v>
      </c>
    </row>
    <row r="15" spans="1:3">
      <c r="A15" s="4" t="s">
        <v>91</v>
      </c>
      <c r="B15" s="5" t="n">
        <v>-769528</v>
      </c>
      <c r="C15" s="5" t="n">
        <v>-1084980</v>
      </c>
    </row>
    <row r="16" spans="1:3">
      <c r="A16" s="4" t="s">
        <v>92</v>
      </c>
      <c r="B16" s="5" t="n">
        <v>-203464</v>
      </c>
      <c r="C16" s="5" t="n">
        <v>-56205</v>
      </c>
    </row>
    <row r="17" spans="1:3">
      <c r="A17" s="4" t="s">
        <v>93</v>
      </c>
      <c r="B17" s="5" t="n">
        <v>-79847</v>
      </c>
      <c r="C17" s="4" t="s">
        <v>44</v>
      </c>
    </row>
    <row r="18" spans="1:3">
      <c r="A18" s="4" t="s">
        <v>94</v>
      </c>
      <c r="B18" s="5" t="n">
        <v>-178249</v>
      </c>
      <c r="C18" s="4" t="s">
        <v>44</v>
      </c>
    </row>
    <row r="19" spans="1:3">
      <c r="A19" s="4" t="s">
        <v>95</v>
      </c>
      <c r="B19" s="5" t="n">
        <v>-43938</v>
      </c>
      <c r="C19" s="4" t="s">
        <v>44</v>
      </c>
    </row>
    <row r="20" spans="1:3">
      <c r="A20" s="4" t="s">
        <v>96</v>
      </c>
      <c r="B20" s="5" t="n">
        <v>28653</v>
      </c>
      <c r="C20" s="4" t="s">
        <v>44</v>
      </c>
    </row>
    <row r="21" spans="1:3">
      <c r="A21" s="4" t="s">
        <v>97</v>
      </c>
      <c r="B21" s="5" t="n">
        <v>-1246373</v>
      </c>
      <c r="C21" s="5" t="n">
        <v>-1141185</v>
      </c>
    </row>
    <row r="22" spans="1:3">
      <c r="A22" s="4" t="s">
        <v>98</v>
      </c>
      <c r="B22" s="5" t="n">
        <v>-565367</v>
      </c>
      <c r="C22" s="5" t="n">
        <v>-398990</v>
      </c>
    </row>
    <row r="23" spans="1:3">
      <c r="A23" s="4" t="s">
        <v>99</v>
      </c>
      <c r="B23" s="5" t="n">
        <v>-1811740</v>
      </c>
      <c r="C23" s="5" t="n">
        <v>-1540175</v>
      </c>
    </row>
    <row r="24" spans="1:3">
      <c r="A24" s="3" t="s">
        <v>100</v>
      </c>
    </row>
    <row r="25" spans="1:3">
      <c r="A25" s="4" t="s">
        <v>101</v>
      </c>
      <c r="B25" s="5" t="n">
        <v>13803</v>
      </c>
      <c r="C25" s="5" t="n">
        <v>-37700</v>
      </c>
    </row>
    <row r="26" spans="1:3">
      <c r="A26" s="4" t="s">
        <v>102</v>
      </c>
      <c r="B26" s="6" t="n">
        <v>-1797937</v>
      </c>
      <c r="C26" s="6" t="n">
        <v>-1577875</v>
      </c>
    </row>
    <row r="27" spans="1:3">
      <c r="A27" s="3" t="s">
        <v>103</v>
      </c>
    </row>
    <row r="28" spans="1:3">
      <c r="A28" s="4" t="s">
        <v>104</v>
      </c>
      <c r="B28" s="8" t="n">
        <v>-0.13</v>
      </c>
      <c r="C28" s="8" t="n">
        <v>-0.14</v>
      </c>
    </row>
    <row r="29" spans="1:3">
      <c r="A29" s="4" t="s">
        <v>105</v>
      </c>
      <c r="B29" s="9" t="n">
        <v>-0.06</v>
      </c>
      <c r="C29" s="9" t="n">
        <v>-0.05</v>
      </c>
    </row>
    <row r="30" spans="1:3">
      <c r="A30" s="4" t="s">
        <v>106</v>
      </c>
      <c r="B30" s="8" t="n">
        <v>-0.19</v>
      </c>
      <c r="C30" s="8" t="n">
        <v>-0.19</v>
      </c>
    </row>
    <row r="31" spans="1:3">
      <c r="A31" s="4" t="s">
        <v>107</v>
      </c>
      <c r="B31" s="5" t="n">
        <v>9309622</v>
      </c>
      <c r="C31" s="5" t="n">
        <v>79203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4</v>
      </c>
      <c r="B1" s="2" t="s">
        <v>2</v>
      </c>
      <c r="C1" s="2" t="s">
        <v>37</v>
      </c>
    </row>
    <row r="2" spans="1:3">
      <c r="A2" s="3" t="s">
        <v>495</v>
      </c>
    </row>
    <row r="3" spans="1:3">
      <c r="A3" s="4" t="s">
        <v>54</v>
      </c>
      <c r="B3" s="6" t="n">
        <v>415371</v>
      </c>
      <c r="C3" s="6" t="n">
        <v>222586</v>
      </c>
    </row>
    <row r="4" spans="1:3">
      <c r="A4" s="4" t="s">
        <v>491</v>
      </c>
    </row>
    <row r="5" spans="1:3">
      <c r="A5" s="3" t="s">
        <v>496</v>
      </c>
    </row>
    <row r="6" spans="1:3">
      <c r="A6" s="4" t="s">
        <v>497</v>
      </c>
      <c r="B6" s="5" t="n">
        <v>2174</v>
      </c>
      <c r="C6" s="5" t="n">
        <v>8796</v>
      </c>
    </row>
    <row r="7" spans="1:3">
      <c r="A7" s="4" t="s">
        <v>41</v>
      </c>
      <c r="B7" s="5" t="n">
        <v>2174</v>
      </c>
      <c r="C7" s="5" t="n">
        <v>8796</v>
      </c>
    </row>
    <row r="8" spans="1:3">
      <c r="A8" s="4" t="s">
        <v>498</v>
      </c>
      <c r="B8" s="4" t="s">
        <v>44</v>
      </c>
      <c r="C8" s="5" t="n">
        <v>53505</v>
      </c>
    </row>
    <row r="9" spans="1:3">
      <c r="A9" s="4" t="s">
        <v>499</v>
      </c>
      <c r="B9" s="5" t="n">
        <v>2174</v>
      </c>
      <c r="C9" s="5" t="n">
        <v>62301</v>
      </c>
    </row>
    <row r="10" spans="1:3">
      <c r="A10" s="3" t="s">
        <v>495</v>
      </c>
    </row>
    <row r="11" spans="1:3">
      <c r="A11" s="4" t="s">
        <v>47</v>
      </c>
      <c r="B11" s="5" t="n">
        <v>16812</v>
      </c>
      <c r="C11" s="5" t="n">
        <v>3161</v>
      </c>
    </row>
    <row r="12" spans="1:3">
      <c r="A12" s="4" t="s">
        <v>500</v>
      </c>
      <c r="B12" s="5" t="n">
        <v>41560</v>
      </c>
      <c r="C12" s="5" t="n">
        <v>12426</v>
      </c>
    </row>
    <row r="13" spans="1:3">
      <c r="A13" s="4" t="s">
        <v>501</v>
      </c>
      <c r="B13" s="5" t="n">
        <v>356999</v>
      </c>
      <c r="C13" s="5" t="n">
        <v>206999</v>
      </c>
    </row>
    <row r="14" spans="1:3">
      <c r="A14" s="4" t="s">
        <v>54</v>
      </c>
      <c r="B14" s="6" t="n">
        <v>415371</v>
      </c>
      <c r="C14" s="6" t="n">
        <v>2225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14"/>
  </cols>
  <sheetData>
    <row r="1" spans="1:5">
      <c r="A1" s="1" t="s">
        <v>502</v>
      </c>
      <c r="B1" s="2" t="s">
        <v>503</v>
      </c>
      <c r="C1" s="2" t="s">
        <v>504</v>
      </c>
      <c r="D1" s="2" t="s">
        <v>2</v>
      </c>
      <c r="E1" s="2" t="s">
        <v>37</v>
      </c>
    </row>
    <row r="2" spans="1:5">
      <c r="A2" s="4" t="s">
        <v>505</v>
      </c>
      <c r="D2" s="6" t="n">
        <v>158669</v>
      </c>
      <c r="E2" s="6" t="n">
        <v>32500</v>
      </c>
    </row>
    <row r="3" spans="1:5">
      <c r="A3" s="4" t="s">
        <v>157</v>
      </c>
      <c r="D3" s="5" t="n">
        <v>-23500</v>
      </c>
      <c r="E3" s="5" t="n">
        <v>-24925</v>
      </c>
    </row>
    <row r="4" spans="1:5">
      <c r="A4" s="4" t="s">
        <v>506</v>
      </c>
      <c r="D4" s="5" t="n">
        <v>381990</v>
      </c>
      <c r="E4" s="5" t="n">
        <v>65000</v>
      </c>
    </row>
    <row r="5" spans="1:5">
      <c r="A5" s="4" t="s">
        <v>507</v>
      </c>
    </row>
    <row r="6" spans="1:5">
      <c r="A6" s="4" t="s">
        <v>505</v>
      </c>
      <c r="D6" s="4" t="s">
        <v>44</v>
      </c>
      <c r="E6" s="5" t="n">
        <v>32500</v>
      </c>
    </row>
    <row r="7" spans="1:5">
      <c r="A7" s="4" t="s">
        <v>335</v>
      </c>
    </row>
    <row r="8" spans="1:5">
      <c r="A8" s="4" t="s">
        <v>505</v>
      </c>
      <c r="D8" s="6" t="n">
        <v>125667</v>
      </c>
      <c r="E8" s="4" t="s">
        <v>44</v>
      </c>
    </row>
    <row r="9" spans="1:5">
      <c r="A9" s="4" t="s">
        <v>508</v>
      </c>
    </row>
    <row r="10" spans="1:5">
      <c r="A10" s="4" t="s">
        <v>505</v>
      </c>
      <c r="B10" s="6" t="n">
        <v>111000</v>
      </c>
    </row>
    <row r="11" spans="1:5">
      <c r="A11" s="4" t="s">
        <v>509</v>
      </c>
      <c r="B11" s="4" t="s">
        <v>370</v>
      </c>
    </row>
    <row r="12" spans="1:5">
      <c r="A12" s="4" t="s">
        <v>510</v>
      </c>
      <c r="B12" s="4" t="s">
        <v>511</v>
      </c>
    </row>
    <row r="13" spans="1:5">
      <c r="A13" s="4" t="s">
        <v>512</v>
      </c>
      <c r="B13" s="4" t="s">
        <v>513</v>
      </c>
    </row>
    <row r="14" spans="1:5">
      <c r="A14" s="4" t="s">
        <v>157</v>
      </c>
      <c r="B14" s="6" t="n">
        <v>12750</v>
      </c>
    </row>
    <row r="15" spans="1:5">
      <c r="A15" s="4" t="s">
        <v>506</v>
      </c>
      <c r="B15" s="6" t="n">
        <v>97250</v>
      </c>
    </row>
    <row r="16" spans="1:5">
      <c r="A16" s="4" t="s">
        <v>514</v>
      </c>
    </row>
    <row r="17" spans="1:5">
      <c r="A17" s="4" t="s">
        <v>505</v>
      </c>
      <c r="C17" s="6" t="n">
        <v>53000</v>
      </c>
    </row>
    <row r="18" spans="1:5">
      <c r="A18" s="4" t="s">
        <v>509</v>
      </c>
      <c r="C18" s="4" t="s">
        <v>370</v>
      </c>
    </row>
    <row r="19" spans="1:5">
      <c r="A19" s="4" t="s">
        <v>510</v>
      </c>
      <c r="C19" s="4" t="s">
        <v>515</v>
      </c>
    </row>
    <row r="20" spans="1:5">
      <c r="A20" s="4" t="s">
        <v>512</v>
      </c>
      <c r="C20" s="4" t="s">
        <v>516</v>
      </c>
    </row>
    <row r="21" spans="1:5">
      <c r="A21" s="4" t="s">
        <v>157</v>
      </c>
      <c r="C21" s="6" t="n">
        <v>3000</v>
      </c>
    </row>
    <row r="22" spans="1:5">
      <c r="A22" s="4" t="s">
        <v>506</v>
      </c>
      <c r="C22"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108</v>
      </c>
      <c r="B1" s="2" t="s">
        <v>109</v>
      </c>
      <c r="C1" s="2" t="s">
        <v>110</v>
      </c>
      <c r="D1" s="2" t="s">
        <v>111</v>
      </c>
      <c r="E1" s="2" t="s">
        <v>112</v>
      </c>
      <c r="F1" s="2" t="s">
        <v>113</v>
      </c>
    </row>
    <row r="2" spans="1:6">
      <c r="A2" s="4" t="s">
        <v>114</v>
      </c>
      <c r="B2" s="5" t="n">
        <v>7328848</v>
      </c>
    </row>
    <row r="3" spans="1:6">
      <c r="A3" s="4" t="s">
        <v>115</v>
      </c>
      <c r="B3" s="6" t="n">
        <v>733</v>
      </c>
      <c r="C3" s="6" t="n">
        <v>7274198</v>
      </c>
      <c r="D3" s="6" t="n">
        <v>-8244672</v>
      </c>
      <c r="E3" s="6" t="n">
        <v>-3965</v>
      </c>
      <c r="F3" s="6" t="n">
        <v>-973706</v>
      </c>
    </row>
    <row r="4" spans="1:6">
      <c r="A4" s="4" t="s">
        <v>116</v>
      </c>
      <c r="B4" s="5" t="n">
        <v>978002</v>
      </c>
    </row>
    <row r="5" spans="1:6">
      <c r="A5" s="4" t="s">
        <v>117</v>
      </c>
      <c r="B5" s="6" t="n">
        <v>97</v>
      </c>
      <c r="C5" s="5" t="n">
        <v>770679</v>
      </c>
      <c r="D5" s="4" t="s">
        <v>44</v>
      </c>
      <c r="E5" s="4" t="s">
        <v>44</v>
      </c>
      <c r="F5" s="5" t="n">
        <v>770776</v>
      </c>
    </row>
    <row r="6" spans="1:6">
      <c r="A6" s="4" t="s">
        <v>118</v>
      </c>
      <c r="F6" s="4" t="s">
        <v>44</v>
      </c>
    </row>
    <row r="7" spans="1:6">
      <c r="A7" s="4" t="s">
        <v>119</v>
      </c>
      <c r="B7" s="5" t="n">
        <v>175000</v>
      </c>
    </row>
    <row r="8" spans="1:6">
      <c r="A8" s="4" t="s">
        <v>120</v>
      </c>
      <c r="B8" s="6" t="n">
        <v>18</v>
      </c>
      <c r="C8" s="5" t="n">
        <v>149982</v>
      </c>
      <c r="D8" s="4" t="s">
        <v>44</v>
      </c>
      <c r="E8" s="4" t="s">
        <v>44</v>
      </c>
      <c r="F8" s="5" t="n">
        <v>150000</v>
      </c>
    </row>
    <row r="9" spans="1:6">
      <c r="A9" s="4" t="s">
        <v>121</v>
      </c>
      <c r="B9" s="4" t="s">
        <v>44</v>
      </c>
      <c r="C9" s="5" t="n">
        <v>51075</v>
      </c>
      <c r="D9" s="4" t="s">
        <v>44</v>
      </c>
      <c r="E9" s="4" t="s">
        <v>44</v>
      </c>
      <c r="F9" s="5" t="n">
        <v>51075</v>
      </c>
    </row>
    <row r="10" spans="1:6">
      <c r="A10" s="4" t="s">
        <v>122</v>
      </c>
      <c r="B10" s="5" t="n">
        <v>30000</v>
      </c>
    </row>
    <row r="11" spans="1:6">
      <c r="A11" s="4" t="s">
        <v>123</v>
      </c>
      <c r="B11" s="6" t="n">
        <v>3</v>
      </c>
      <c r="C11" s="5" t="n">
        <v>26376</v>
      </c>
      <c r="D11" s="4" t="s">
        <v>44</v>
      </c>
      <c r="E11" s="4" t="s">
        <v>44</v>
      </c>
      <c r="F11" s="5" t="n">
        <v>26379</v>
      </c>
    </row>
    <row r="12" spans="1:6">
      <c r="A12" s="4" t="s">
        <v>124</v>
      </c>
      <c r="B12" s="4" t="s">
        <v>44</v>
      </c>
      <c r="C12" s="4" t="s">
        <v>44</v>
      </c>
      <c r="D12" s="4" t="s">
        <v>44</v>
      </c>
      <c r="E12" s="5" t="n">
        <v>-37700</v>
      </c>
      <c r="F12" s="5" t="n">
        <v>-37700</v>
      </c>
    </row>
    <row r="13" spans="1:6">
      <c r="A13" s="4" t="s">
        <v>125</v>
      </c>
      <c r="B13" s="4" t="s">
        <v>44</v>
      </c>
      <c r="C13" s="4" t="s">
        <v>44</v>
      </c>
      <c r="D13" s="5" t="n">
        <v>-1540175</v>
      </c>
      <c r="E13" s="4" t="s">
        <v>44</v>
      </c>
      <c r="F13" s="5" t="n">
        <v>-1540175</v>
      </c>
    </row>
    <row r="14" spans="1:6">
      <c r="A14" s="4" t="s">
        <v>126</v>
      </c>
      <c r="B14" s="5" t="n">
        <v>8511850</v>
      </c>
    </row>
    <row r="15" spans="1:6">
      <c r="A15" s="4" t="s">
        <v>127</v>
      </c>
      <c r="B15" s="6" t="n">
        <v>851</v>
      </c>
      <c r="C15" s="5" t="n">
        <v>8272310</v>
      </c>
      <c r="D15" s="5" t="n">
        <v>-9784847</v>
      </c>
      <c r="E15" s="5" t="n">
        <v>-41665</v>
      </c>
      <c r="F15" s="5" t="n">
        <v>-1553351</v>
      </c>
    </row>
    <row r="16" spans="1:6">
      <c r="A16" s="4" t="s">
        <v>116</v>
      </c>
      <c r="B16" s="5" t="n">
        <v>16800</v>
      </c>
    </row>
    <row r="17" spans="1:6">
      <c r="A17" s="4" t="s">
        <v>117</v>
      </c>
      <c r="B17" s="6" t="n">
        <v>2</v>
      </c>
      <c r="C17" s="5" t="n">
        <v>17098</v>
      </c>
      <c r="D17" s="4" t="s">
        <v>44</v>
      </c>
      <c r="E17" s="4" t="s">
        <v>44</v>
      </c>
      <c r="F17" s="5" t="n">
        <v>17100</v>
      </c>
    </row>
    <row r="18" spans="1:6">
      <c r="A18" s="4" t="s">
        <v>128</v>
      </c>
      <c r="B18" s="5" t="n">
        <v>768744</v>
      </c>
    </row>
    <row r="19" spans="1:6">
      <c r="A19" s="4" t="s">
        <v>129</v>
      </c>
      <c r="B19" s="6" t="n">
        <v>78</v>
      </c>
      <c r="C19" s="5" t="n">
        <v>331443</v>
      </c>
      <c r="D19" s="4" t="s">
        <v>44</v>
      </c>
      <c r="E19" s="4" t="s">
        <v>44</v>
      </c>
      <c r="F19" s="5" t="n">
        <v>331521</v>
      </c>
    </row>
    <row r="20" spans="1:6">
      <c r="A20" s="4" t="s">
        <v>118</v>
      </c>
      <c r="B20" s="4" t="s">
        <v>44</v>
      </c>
      <c r="C20" s="5" t="n">
        <v>-51075</v>
      </c>
      <c r="D20" s="4" t="s">
        <v>44</v>
      </c>
      <c r="E20" s="4" t="s">
        <v>44</v>
      </c>
      <c r="F20" s="5" t="n">
        <v>-51075</v>
      </c>
    </row>
    <row r="21" spans="1:6">
      <c r="A21" s="4" t="s">
        <v>119</v>
      </c>
      <c r="B21" s="5" t="n">
        <v>435000</v>
      </c>
    </row>
    <row r="22" spans="1:6">
      <c r="A22" s="4" t="s">
        <v>120</v>
      </c>
      <c r="B22" s="6" t="n">
        <v>43</v>
      </c>
      <c r="C22" s="5" t="n">
        <v>96872</v>
      </c>
      <c r="D22" s="4" t="s">
        <v>44</v>
      </c>
      <c r="E22" s="4" t="s">
        <v>44</v>
      </c>
      <c r="F22" s="5" t="n">
        <v>96915</v>
      </c>
    </row>
    <row r="23" spans="1:6">
      <c r="A23" s="4" t="s">
        <v>130</v>
      </c>
      <c r="B23" s="5" t="n">
        <v>375000</v>
      </c>
    </row>
    <row r="24" spans="1:6">
      <c r="A24" s="4" t="s">
        <v>131</v>
      </c>
      <c r="B24" s="6" t="n">
        <v>37</v>
      </c>
      <c r="C24" s="5" t="n">
        <v>145713</v>
      </c>
      <c r="D24" s="4" t="s">
        <v>44</v>
      </c>
      <c r="E24" s="4" t="s">
        <v>44</v>
      </c>
      <c r="F24" s="5" t="n">
        <v>145750</v>
      </c>
    </row>
    <row r="25" spans="1:6">
      <c r="A25" s="4" t="s">
        <v>124</v>
      </c>
      <c r="B25" s="4" t="s">
        <v>44</v>
      </c>
      <c r="C25" s="4" t="s">
        <v>44</v>
      </c>
      <c r="D25" s="4" t="s">
        <v>44</v>
      </c>
      <c r="E25" s="5" t="n">
        <v>13803</v>
      </c>
      <c r="F25" s="5" t="n">
        <v>13803</v>
      </c>
    </row>
    <row r="26" spans="1:6">
      <c r="A26" s="4" t="s">
        <v>125</v>
      </c>
      <c r="B26" s="4" t="s">
        <v>44</v>
      </c>
      <c r="C26" s="4" t="s">
        <v>44</v>
      </c>
      <c r="D26" s="5" t="n">
        <v>-1811740</v>
      </c>
      <c r="E26" s="4" t="s">
        <v>44</v>
      </c>
      <c r="F26" s="5" t="n">
        <v>-1811740</v>
      </c>
    </row>
    <row r="27" spans="1:6">
      <c r="A27" s="4" t="s">
        <v>132</v>
      </c>
      <c r="B27" s="5" t="n">
        <v>10107394</v>
      </c>
    </row>
    <row r="28" spans="1:6">
      <c r="A28" s="4" t="s">
        <v>133</v>
      </c>
      <c r="B28" s="6" t="n">
        <v>1011</v>
      </c>
      <c r="C28" s="6" t="n">
        <v>8812361</v>
      </c>
      <c r="D28" s="6" t="n">
        <v>-11596587</v>
      </c>
      <c r="E28" s="6" t="n">
        <v>-27862</v>
      </c>
      <c r="F28" s="6" t="n">
        <v>-2811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97</v>
      </c>
      <c r="B4" s="6" t="n">
        <v>-1246373</v>
      </c>
      <c r="C4" s="6" t="n">
        <v>-1141185</v>
      </c>
    </row>
    <row r="5" spans="1:3">
      <c r="A5" s="4" t="s">
        <v>98</v>
      </c>
      <c r="B5" s="5" t="n">
        <v>-565367</v>
      </c>
      <c r="C5" s="5" t="n">
        <v>-398990</v>
      </c>
    </row>
    <row r="6" spans="1:3">
      <c r="A6" s="4" t="s">
        <v>99</v>
      </c>
      <c r="B6" s="5" t="n">
        <v>-1811740</v>
      </c>
      <c r="C6" s="5" t="n">
        <v>-1540175</v>
      </c>
    </row>
    <row r="7" spans="1:3">
      <c r="A7" s="3" t="s">
        <v>136</v>
      </c>
    </row>
    <row r="8" spans="1:3">
      <c r="A8" s="4" t="s">
        <v>82</v>
      </c>
      <c r="B8" s="5" t="n">
        <v>145750</v>
      </c>
      <c r="C8" s="4" t="s">
        <v>44</v>
      </c>
    </row>
    <row r="9" spans="1:3">
      <c r="A9" s="4" t="s">
        <v>85</v>
      </c>
      <c r="B9" s="5" t="n">
        <v>96915</v>
      </c>
      <c r="C9" s="5" t="n">
        <v>150000</v>
      </c>
    </row>
    <row r="10" spans="1:3">
      <c r="A10" s="4" t="s">
        <v>137</v>
      </c>
      <c r="B10" s="4" t="s">
        <v>44</v>
      </c>
      <c r="C10" s="5" t="n">
        <v>275</v>
      </c>
    </row>
    <row r="11" spans="1:3">
      <c r="A11" s="4" t="s">
        <v>138</v>
      </c>
      <c r="B11" s="5" t="n">
        <v>139232</v>
      </c>
      <c r="C11" s="5" t="n">
        <v>38320</v>
      </c>
    </row>
    <row r="12" spans="1:3">
      <c r="A12" s="4" t="s">
        <v>93</v>
      </c>
      <c r="B12" s="5" t="n">
        <v>79847</v>
      </c>
      <c r="C12" s="4" t="s">
        <v>44</v>
      </c>
    </row>
    <row r="13" spans="1:3">
      <c r="A13" s="4" t="s">
        <v>94</v>
      </c>
      <c r="B13" s="5" t="n">
        <v>178249</v>
      </c>
      <c r="C13" s="4" t="s">
        <v>44</v>
      </c>
    </row>
    <row r="14" spans="1:3">
      <c r="A14" s="4" t="s">
        <v>95</v>
      </c>
      <c r="B14" s="5" t="n">
        <v>43938</v>
      </c>
      <c r="C14" s="4" t="s">
        <v>44</v>
      </c>
    </row>
    <row r="15" spans="1:3">
      <c r="A15" s="4" t="s">
        <v>96</v>
      </c>
      <c r="B15" s="5" t="n">
        <v>-28653</v>
      </c>
      <c r="C15" s="4" t="s">
        <v>44</v>
      </c>
    </row>
    <row r="16" spans="1:3">
      <c r="A16" s="3" t="s">
        <v>139</v>
      </c>
    </row>
    <row r="17" spans="1:3">
      <c r="A17" s="4" t="s">
        <v>40</v>
      </c>
      <c r="B17" s="5" t="n">
        <v>566</v>
      </c>
      <c r="C17" s="5" t="n">
        <v>-9516</v>
      </c>
    </row>
    <row r="18" spans="1:3">
      <c r="A18" s="4" t="s">
        <v>47</v>
      </c>
      <c r="B18" s="5" t="n">
        <v>-15753</v>
      </c>
      <c r="C18" s="5" t="n">
        <v>8492</v>
      </c>
    </row>
    <row r="19" spans="1:3">
      <c r="A19" s="4" t="s">
        <v>49</v>
      </c>
      <c r="B19" s="5" t="n">
        <v>269732</v>
      </c>
      <c r="C19" s="5" t="n">
        <v>268084</v>
      </c>
    </row>
    <row r="20" spans="1:3">
      <c r="A20" s="4" t="s">
        <v>50</v>
      </c>
      <c r="B20" s="5" t="n">
        <v>20801</v>
      </c>
      <c r="C20" s="5" t="n">
        <v>8517</v>
      </c>
    </row>
    <row r="21" spans="1:3">
      <c r="A21" s="4" t="s">
        <v>140</v>
      </c>
      <c r="B21" s="5" t="n">
        <v>-315749</v>
      </c>
      <c r="C21" s="5" t="n">
        <v>-677013</v>
      </c>
    </row>
    <row r="22" spans="1:3">
      <c r="A22" s="3" t="s">
        <v>141</v>
      </c>
    </row>
    <row r="23" spans="1:3">
      <c r="A23" s="4" t="s">
        <v>142</v>
      </c>
      <c r="B23" s="5" t="n">
        <v>54141</v>
      </c>
      <c r="C23" s="4" t="s">
        <v>44</v>
      </c>
    </row>
    <row r="24" spans="1:3">
      <c r="A24" s="4" t="s">
        <v>143</v>
      </c>
      <c r="B24" s="5" t="n">
        <v>199407</v>
      </c>
      <c r="C24" s="5" t="n">
        <v>122080</v>
      </c>
    </row>
    <row r="25" spans="1:3">
      <c r="A25" s="4" t="s">
        <v>144</v>
      </c>
      <c r="B25" s="5" t="n">
        <v>-311819</v>
      </c>
      <c r="C25" s="5" t="n">
        <v>-276910</v>
      </c>
    </row>
    <row r="26" spans="1:3">
      <c r="A26" s="4" t="s">
        <v>145</v>
      </c>
      <c r="B26" s="5" t="n">
        <v>-627568</v>
      </c>
      <c r="C26" s="5" t="n">
        <v>-953923</v>
      </c>
    </row>
    <row r="27" spans="1:3">
      <c r="A27" s="3" t="s">
        <v>146</v>
      </c>
    </row>
    <row r="28" spans="1:3">
      <c r="A28" s="4" t="s">
        <v>147</v>
      </c>
      <c r="B28" s="4" t="s">
        <v>44</v>
      </c>
      <c r="C28" s="5" t="n">
        <v>-54065</v>
      </c>
    </row>
    <row r="29" spans="1:3">
      <c r="A29" s="4" t="s">
        <v>148</v>
      </c>
      <c r="B29" s="4" t="s">
        <v>44</v>
      </c>
      <c r="C29" s="5" t="n">
        <v>-54065</v>
      </c>
    </row>
    <row r="30" spans="1:3">
      <c r="A30" s="3" t="s">
        <v>149</v>
      </c>
    </row>
    <row r="31" spans="1:3">
      <c r="A31" s="4" t="s">
        <v>150</v>
      </c>
      <c r="B31" s="5" t="n">
        <v>678358</v>
      </c>
      <c r="C31" s="5" t="n">
        <v>313450</v>
      </c>
    </row>
    <row r="32" spans="1:3">
      <c r="A32" s="4" t="s">
        <v>151</v>
      </c>
      <c r="B32" s="5" t="n">
        <v>-50524</v>
      </c>
      <c r="C32" s="5" t="n">
        <v>-167272</v>
      </c>
    </row>
    <row r="33" spans="1:3">
      <c r="A33" s="4" t="s">
        <v>152</v>
      </c>
      <c r="B33" s="5" t="n">
        <v>-219</v>
      </c>
      <c r="C33" s="5" t="n">
        <v>1447</v>
      </c>
    </row>
    <row r="34" spans="1:3">
      <c r="A34" s="4" t="s">
        <v>153</v>
      </c>
      <c r="B34" s="5" t="n">
        <v>17100</v>
      </c>
      <c r="C34" s="5" t="n">
        <v>770776</v>
      </c>
    </row>
    <row r="35" spans="1:3">
      <c r="A35" s="4" t="s">
        <v>154</v>
      </c>
      <c r="B35" s="5" t="n">
        <v>381990</v>
      </c>
      <c r="C35" s="5" t="n">
        <v>65000</v>
      </c>
    </row>
    <row r="36" spans="1:3">
      <c r="A36" s="4" t="s">
        <v>155</v>
      </c>
      <c r="B36" s="5" t="n">
        <v>-389660</v>
      </c>
      <c r="C36" s="4" t="s">
        <v>44</v>
      </c>
    </row>
    <row r="37" spans="1:3">
      <c r="A37" s="4" t="s">
        <v>156</v>
      </c>
      <c r="B37" s="4" t="s">
        <v>44</v>
      </c>
      <c r="C37" s="5" t="n">
        <v>85000</v>
      </c>
    </row>
    <row r="38" spans="1:3">
      <c r="A38" s="4" t="s">
        <v>157</v>
      </c>
      <c r="B38" s="5" t="n">
        <v>-23500</v>
      </c>
      <c r="C38" s="5" t="n">
        <v>-24925</v>
      </c>
    </row>
    <row r="39" spans="1:3">
      <c r="A39" s="4" t="s">
        <v>158</v>
      </c>
      <c r="B39" s="5" t="n">
        <v>613545</v>
      </c>
      <c r="C39" s="5" t="n">
        <v>1043476</v>
      </c>
    </row>
    <row r="40" spans="1:3">
      <c r="A40" s="4" t="s">
        <v>159</v>
      </c>
      <c r="B40" s="4" t="s">
        <v>44</v>
      </c>
      <c r="C40" s="4" t="s">
        <v>44</v>
      </c>
    </row>
    <row r="41" spans="1:3">
      <c r="A41" s="4" t="s">
        <v>160</v>
      </c>
      <c r="B41" s="5" t="n">
        <v>613545</v>
      </c>
      <c r="C41" s="5" t="n">
        <v>1043476</v>
      </c>
    </row>
    <row r="42" spans="1:3">
      <c r="A42" s="4" t="s">
        <v>161</v>
      </c>
      <c r="B42" s="5" t="n">
        <v>13803</v>
      </c>
      <c r="C42" s="5" t="n">
        <v>-37700</v>
      </c>
    </row>
    <row r="43" spans="1:3">
      <c r="A43" s="4" t="s">
        <v>162</v>
      </c>
      <c r="B43" s="5" t="n">
        <v>-220</v>
      </c>
      <c r="C43" s="5" t="n">
        <v>-2212</v>
      </c>
    </row>
    <row r="44" spans="1:3">
      <c r="A44" s="4" t="s">
        <v>163</v>
      </c>
      <c r="B44" s="5" t="n">
        <v>2039</v>
      </c>
      <c r="C44" s="5" t="n">
        <v>4251</v>
      </c>
    </row>
    <row r="45" spans="1:3">
      <c r="A45" s="4" t="s">
        <v>164</v>
      </c>
      <c r="B45" s="5" t="n">
        <v>1819</v>
      </c>
      <c r="C45" s="5" t="n">
        <v>2039</v>
      </c>
    </row>
    <row r="46" spans="1:3">
      <c r="A46" s="3" t="s">
        <v>165</v>
      </c>
    </row>
    <row r="47" spans="1:3">
      <c r="A47" s="4" t="s">
        <v>166</v>
      </c>
      <c r="B47" s="5" t="n">
        <v>12500</v>
      </c>
      <c r="C47" s="4" t="s">
        <v>44</v>
      </c>
    </row>
    <row r="48" spans="1:3">
      <c r="A48" s="4" t="s">
        <v>167</v>
      </c>
      <c r="B48" s="4" t="s">
        <v>44</v>
      </c>
      <c r="C48" s="5" t="n">
        <v>10000</v>
      </c>
    </row>
    <row r="49" spans="1:3">
      <c r="A49" s="4" t="s">
        <v>168</v>
      </c>
      <c r="B49" s="5" t="n">
        <v>331521</v>
      </c>
      <c r="C49" s="4" t="s">
        <v>44</v>
      </c>
    </row>
    <row r="50" spans="1:3">
      <c r="A50" s="4" t="s">
        <v>118</v>
      </c>
      <c r="B50" s="5" t="n">
        <v>51075</v>
      </c>
      <c r="C50" s="4" t="s">
        <v>44</v>
      </c>
    </row>
    <row r="51" spans="1:3">
      <c r="A51" s="4" t="s">
        <v>169</v>
      </c>
      <c r="B51" s="4" t="s">
        <v>44</v>
      </c>
      <c r="C51" s="5" t="n">
        <v>26379</v>
      </c>
    </row>
    <row r="52" spans="1:3">
      <c r="A52" s="4" t="s">
        <v>170</v>
      </c>
      <c r="B52" s="4" t="s">
        <v>44</v>
      </c>
      <c r="C52" s="5" t="n">
        <v>51075</v>
      </c>
    </row>
    <row r="53" spans="1:3">
      <c r="A53" s="3" t="s">
        <v>171</v>
      </c>
    </row>
    <row r="54" spans="1:3">
      <c r="A54" s="4" t="s">
        <v>172</v>
      </c>
      <c r="B54" s="6" t="n">
        <v>53631</v>
      </c>
      <c r="C54" s="6" t="n">
        <v>12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6:28:54Z</dcterms:created>
  <dcterms:modified xmlns:dcterms="http://purl.org/dc/terms/" xmlns:xsi="http://www.w3.org/2001/XMLSchema-instance" xsi:type="dcterms:W3CDTF">2019-01-14T16:28:54Z</dcterms:modified>
</cp:coreProperties>
</file>